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ORGANIZATION AND BASIS OF PRESE" sheetId="8" r:id="rId8"/>
    <s:sheet name="RECENT ACCOUNTING PRONOUNCEMENT" sheetId="9" r:id="rId9"/>
    <s:sheet name="DISPOSITIONS AND OTHER DISPOSIT" sheetId="10" r:id="rId10"/>
    <s:sheet name="EARNINGS PER SHARE (&quot;EPS&quot;) AND " sheetId="11" r:id="rId11"/>
    <s:sheet name="FINANCIAL INFORMATION BY BUSINE" sheetId="12" r:id="rId12"/>
    <s:sheet name="CONSOLIDATED DEBT (Notes)" sheetId="13" r:id="rId13"/>
    <s:sheet name="INCOME TAXES (Notes)" sheetId="14" r:id="rId14"/>
    <s:sheet name="SUPPLEMENTARY INFORMATION (Note" sheetId="15" r:id="rId15"/>
    <s:sheet name="STOCK-BASED COMPENSATION (Notes" sheetId="16" r:id="rId16"/>
    <s:sheet name="FINANCIAL INSTRUMENTS (Notes)" sheetId="17" r:id="rId17"/>
    <s:sheet name="DERIVATIVE INSTRUMENTS (Notes)" sheetId="18" r:id="rId18"/>
    <s:sheet name="COMMITMENTS AND CONTINGENCIES (" sheetId="19" r:id="rId19"/>
    <s:sheet name="ORGANIZATION AND BASIS OF PRE20" sheetId="20" r:id="rId20"/>
    <s:sheet name="EARNINGS PER SHARE (&quot;EPS&quot;) AN21" sheetId="21" r:id="rId21"/>
    <s:sheet name="FINANCIAL INFORMATION BY BUSI22" sheetId="22" r:id="rId22"/>
    <s:sheet name="CONSOLIDATED DEBT (Tables)" sheetId="23" r:id="rId23"/>
    <s:sheet name="STOCK-BASED COMPENSATION (Table" sheetId="24" r:id="rId24"/>
    <s:sheet name="FINANCIAL INSTRUMENTS Financial" sheetId="25" r:id="rId25"/>
    <s:sheet name="DERIVATIVE INSTRUMENTS (Tables)" sheetId="26" r:id="rId26"/>
    <s:sheet name="COMMITMENTS AND CONTINGENCIES27" sheetId="27" r:id="rId27"/>
    <s:sheet name="Organization and Basis of Pre28" sheetId="28" r:id="rId28"/>
    <s:sheet name="DISPOSITIONS AND OTHER DISPOS29" sheetId="29" r:id="rId29"/>
    <s:sheet name="Earnings Per Share (Detail)" sheetId="30" r:id="rId30"/>
    <s:sheet name="Equity (Details)" sheetId="31" r:id="rId31"/>
    <s:sheet name="Financial Information By Busi32" sheetId="32" r:id="rId32"/>
    <s:sheet name="Results of Reportable Segment (" sheetId="33" r:id="rId33"/>
    <s:sheet name="Consolidated Debt (Details)" sheetId="34" r:id="rId34"/>
    <s:sheet name="Credit Facilities (Details)" sheetId="35" r:id="rId35"/>
    <s:sheet name="CONSOLIDATED DEBT Union County " sheetId="36" r:id="rId36"/>
    <s:sheet name="Other Non-current Liabilities (" sheetId="37" r:id="rId37"/>
    <s:sheet name="CONSOLIDATED DEBT Capitalized I" sheetId="38" r:id="rId38"/>
    <s:sheet name="INCOME TAXES Income Taxes (Deta" sheetId="39" r:id="rId39"/>
    <s:sheet name="Pass Through Costs (Details)" sheetId="40" r:id="rId40"/>
    <s:sheet name="STOCK-BASED COMPENSATION Stock-" sheetId="41" r:id="rId41"/>
    <s:sheet name="Stock-Based Compensation - Addi" sheetId="42" r:id="rId42"/>
    <s:sheet name="Financial Instruments Fair Valu" sheetId="43" r:id="rId43"/>
    <s:sheet name="Effect of Changes in Fair Value" sheetId="44" r:id="rId44"/>
    <s:sheet name="Derivative Instruments Addition" sheetId="45" r:id="rId45"/>
    <s:sheet name="Commitments and Contingencies46" sheetId="46" r:id="rId46"/>
  </s:sheets>
  <s:definedNames/>
  <s:calcPr calcId="124519" calcMode="auto" fullCalcOnLoad="1"/>
</s:workbook>
</file>

<file path=xl/sharedStrings.xml><?xml version="1.0" encoding="utf-8"?>
<sst xmlns="http://schemas.openxmlformats.org/spreadsheetml/2006/main" uniqueCount="513">
  <si>
    <t>Document and Entity Information - shares</t>
  </si>
  <si>
    <t>6 Months Ended</t>
  </si>
  <si>
    <t>Jun. 30, 2016</t>
  </si>
  <si>
    <t>Jul. 22,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CVA</t>
  </si>
  <si>
    <t>Entity Registrant Name</t>
  </si>
  <si>
    <t>COVANTA HOLDING CORP</t>
  </si>
  <si>
    <t>Entity Central Index Key</t>
  </si>
  <si>
    <t>Current Fiscal Year End Date</t>
  </si>
  <si>
    <t>--12-31</t>
  </si>
  <si>
    <t>Entity Filer Category</t>
  </si>
  <si>
    <t>Large Accelerated Filer</t>
  </si>
  <si>
    <t>Entity Common Stock, Shares Outstanding</t>
  </si>
  <si>
    <t>CONDENSED CONSOLIDATED STATEMENTS OF OPERATIONS - USD ($) shares in Millions, $ in Millions</t>
  </si>
  <si>
    <t>3 Months Ended</t>
  </si>
  <si>
    <t>Jun. 30, 2015</t>
  </si>
  <si>
    <t>OPERATING REVENUES:</t>
  </si>
  <si>
    <t>Waste and service revenues</t>
  </si>
  <si>
    <t>Energy revenues</t>
  </si>
  <si>
    <t>Recycled metals revenues</t>
  </si>
  <si>
    <t>Other operating revenues</t>
  </si>
  <si>
    <t>Total operating revenues</t>
  </si>
  <si>
    <t>OPERATING EXPENSES:</t>
  </si>
  <si>
    <t>Plant operating expenses</t>
  </si>
  <si>
    <t>Other operating expenses</t>
  </si>
  <si>
    <t>General and administrative expenses</t>
  </si>
  <si>
    <t>Depreciation and amortization expense</t>
  </si>
  <si>
    <t>Impairment charges</t>
  </si>
  <si>
    <t>Total operating expenses</t>
  </si>
  <si>
    <t>Operating income (loss)</t>
  </si>
  <si>
    <t>Other income (expense):</t>
  </si>
  <si>
    <t>Interest expense</t>
  </si>
  <si>
    <t>Loss on extinguishment of debt</t>
  </si>
  <si>
    <t>Other income (expense), net</t>
  </si>
  <si>
    <t>Total other expenses</t>
  </si>
  <si>
    <t>Income (loss) before income tax (expense) benefit and equity in net income from unconsolidated investments</t>
  </si>
  <si>
    <t>Income Tax (Expense) Benefit</t>
  </si>
  <si>
    <t>Equity in net income (loss) from unconsolidated investments</t>
  </si>
  <si>
    <t>NET INCOME (LOSS) ATTRIBUTABLE TO COVANTA HOLDING CORPORATION</t>
  </si>
  <si>
    <t>Weighted Average Common Shares Outstanding:</t>
  </si>
  <si>
    <t>Basic</t>
  </si>
  <si>
    <t>Diluted</t>
  </si>
  <si>
    <t>Earnings Per Share Attributable to Covanta Holding Corporation stockholders':</t>
  </si>
  <si>
    <t>Cash Dividend Declared Per Share:</t>
  </si>
  <si>
    <t>CONDENSED CONSOLIDATED STATEMENTS OF COMPREHENSIVE INCOME - USD ($) $ in Millions</t>
  </si>
  <si>
    <t>Net income (loss) attributable to Covanta Holding Corporation</t>
  </si>
  <si>
    <t>Foreign currency translation</t>
  </si>
  <si>
    <t>Net unrealized gain (loss) on derivative instruments, net of tax</t>
  </si>
  <si>
    <t>Other comprehensive (loss) income attributable to Covanta Holding Corporation</t>
  </si>
  <si>
    <t>Comprehensive loss attributable to Covanta Holding Corporation</t>
  </si>
  <si>
    <t>CONDENSED CONSOLIDATED STATEMENTS OF COMPREHENSIVE INCOME (PARENTHETICAL) - USD ($) $ in Millions</t>
  </si>
  <si>
    <t>Derivative [Member]</t>
  </si>
  <si>
    <t>Other Comprehensive Income (Loss), Unrealized Gain (Loss) on Derivatives Arising During Period, Tax</t>
  </si>
  <si>
    <t>CONDENSED CONSOLIDATED BALANCE SHEETS - USD ($) $ in Millions</t>
  </si>
  <si>
    <t>Dec. 31, 2015</t>
  </si>
  <si>
    <t>Current Assets:</t>
  </si>
  <si>
    <t>Cash and cash equivalents</t>
  </si>
  <si>
    <t>Restricted funds held in trust</t>
  </si>
  <si>
    <t>Receivables (less allowances)</t>
  </si>
  <si>
    <t>Prepaid expenses and other current assets</t>
  </si>
  <si>
    <t>Assets held for sale</t>
  </si>
  <si>
    <t>Total Current Assets</t>
  </si>
  <si>
    <t>Property, Plant and Equipment, Net</t>
  </si>
  <si>
    <t>Waste, service and energy contracts, net</t>
  </si>
  <si>
    <t>Other intangible assets, net</t>
  </si>
  <si>
    <t>Goodwill</t>
  </si>
  <si>
    <t>Other assets</t>
  </si>
  <si>
    <t>Total Assets</t>
  </si>
  <si>
    <t>Current Liabilities:</t>
  </si>
  <si>
    <t>Current portion of long-term debt</t>
  </si>
  <si>
    <t>Current portion of project debt</t>
  </si>
  <si>
    <t>Accounts payable</t>
  </si>
  <si>
    <t>Accrued expenses and other current liabilities</t>
  </si>
  <si>
    <t>Liabilities held for sale</t>
  </si>
  <si>
    <t>Total Current Liabilities</t>
  </si>
  <si>
    <t>Long-term debt</t>
  </si>
  <si>
    <t>Project debt</t>
  </si>
  <si>
    <t>Deferred income taxes</t>
  </si>
  <si>
    <t>Waste and service contracts</t>
  </si>
  <si>
    <t>Other liabilities</t>
  </si>
  <si>
    <t>Total Liabilities</t>
  </si>
  <si>
    <t>Commitments and Contingencies (Note 12)</t>
  </si>
  <si>
    <t xml:space="preserve"> </t>
  </si>
  <si>
    <t>Covanta Holding Corporation stockholders' equity:</t>
  </si>
  <si>
    <t>Preferred stock ($0.10 par value; authorized 10 shares; none issued and outstanding)</t>
  </si>
  <si>
    <t>Common stock ($0.10 par value; authorized 250 shares; issued; outstanding)</t>
  </si>
  <si>
    <t>Additional paid-in capital</t>
  </si>
  <si>
    <t>Accumulated other comprehensive (loss) income</t>
  </si>
  <si>
    <t>Accumulated deficit</t>
  </si>
  <si>
    <t>Treasury Stock, Value</t>
  </si>
  <si>
    <t>Total Covanta Holding Corporation stockholders' equity</t>
  </si>
  <si>
    <t>Noncontrolling interests in subsidiaries</t>
  </si>
  <si>
    <t>Total Equity</t>
  </si>
  <si>
    <t>Total Liabilities and Equity</t>
  </si>
  <si>
    <t>CONDENSED CONSOLIDATED BALANCE SHEETS (Parenthetical) - USD ($) shares in Millions, $ in Millions</t>
  </si>
  <si>
    <t>Receivables,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 USD ($) $ in Millions</t>
  </si>
  <si>
    <t>OPERATING ACTIVITIES:</t>
  </si>
  <si>
    <t>Net (loss) income</t>
  </si>
  <si>
    <t>Adjustments to reconcile net income (loss) to net cash provided by operating activities:</t>
  </si>
  <si>
    <t>Amortization of long-term debt deferred financing costs</t>
  </si>
  <si>
    <t>Stock-based compensation expense</t>
  </si>
  <si>
    <t>Dividends from unconsolidated investments</t>
  </si>
  <si>
    <t>Other, net</t>
  </si>
  <si>
    <t>Change in restricted funds held in trust</t>
  </si>
  <si>
    <t>Change in working capital</t>
  </si>
  <si>
    <t>Net cash provided by operating activities</t>
  </si>
  <si>
    <t>INVESTING ACTIVITIES:</t>
  </si>
  <si>
    <t>Purchase of property, plant and equipment</t>
  </si>
  <si>
    <t>Acquisition of business, net of cash acquired</t>
  </si>
  <si>
    <t>Net cash (used in) provided by investing activities</t>
  </si>
  <si>
    <t>FINANCING ACTIVITIES:</t>
  </si>
  <si>
    <t>Proceeds from borrowings on long-term debt</t>
  </si>
  <si>
    <t>Proceeds from borrowings on revolving credit facility</t>
  </si>
  <si>
    <t>Proceeds from equipment financing capital lease</t>
  </si>
  <si>
    <t>Proceeds from borrowings on project debt</t>
  </si>
  <si>
    <t>Proceeds from borrowings on Dublin project financing</t>
  </si>
  <si>
    <t>Principal payments on long-term debt</t>
  </si>
  <si>
    <t>Payments of borrowings on revolving credit facility</t>
  </si>
  <si>
    <t>Payment of equipment financing capital lease</t>
  </si>
  <si>
    <t>Payments on project debt</t>
  </si>
  <si>
    <t>Payments of deferred financing costs</t>
  </si>
  <si>
    <t>Cash dividends paid to stockholders</t>
  </si>
  <si>
    <t>Common stock repurchased</t>
  </si>
  <si>
    <t>Net cash provided by (used in) financing activities</t>
  </si>
  <si>
    <t>Effect of exchange rate changes on cash and cash equivalents</t>
  </si>
  <si>
    <t>Net (decrease) increase in cash and cash equivalents</t>
  </si>
  <si>
    <t>Cash and cash equivalents at beginning of period</t>
  </si>
  <si>
    <t>Cash and cash equivalents at end of period</t>
  </si>
  <si>
    <t>Less: Cash and cash equivalents of discontinued operations at end of period</t>
  </si>
  <si>
    <t>ORGANIZATION AND BASIS OF PRESENTATION (Notes)</t>
  </si>
  <si>
    <t>Organization, Consolidation and Presentation of Financial Statements [Abstract]</t>
  </si>
  <si>
    <t>Organization, Consolidation and Presentation of Financial Statements Disclosure [Text Block]</t>
  </si>
  <si>
    <t>NOTE 1. ORGANIZATION AND BASIS OF PRESENTATION The terms “we,” “our,” “ours,” “us” and “Company” refer to Covanta Holding Corporation and its subsidiaries; the term “Covanta Energy” refers to our subsidiary Covanta Energy, LLC and its subsidiaries. Organization Covanta is one of the world’s largest owners and operators of infrastructure for the conversion of waste to energy (known as “energy-from-waste” or “EfW”), and also owns and operates related waste transport and disposal and other renewable energy production businesses. EfW serves two key markets as both a sustainable waste management solution that is environmentally superior to landfilling and as a source of clean energy that reduces overall greenhouse gas emissions and is considered renewable under the laws of many states and under federal law. Our facilities are critical infrastructure assets that allow our customers, which are principally municipal entities, to provide an essential public service. Our EfW facilities earn revenue from both the disposal of waste and the generation of electricity and/or steam, generally under contracts, as well as from the sale of metal recovered during the EfW process. We process approximately 20 million tons of solid waste annually. We operate and/or have ownership positions in 42 energy-from-waste facilities, which are primarily located in North America. In total, these assets produce approximately 10 million megawatt hours (“MWh”) of baseload electricity annually. We also operate a waste management infrastructure that is complementary to our core EfW business. We have one reportable segment, North America, which is comprised of waste and energy services operations located primarily in the United States and Canada. We are currently constructing an energy-from-waste facility in Dublin, Ireland, which we own and will operate upon completion. We hold equity interests in China and Italy. Basis of Presentation The accompanying unaudited condensed consolidated financial statements have been prepared in accordance with United States Generally Accepted Accounting Principles (“GAAP”) and with the instructions to Form 10-Q and Article 10 of Regulation S-X. Accordingly, they do not include all information and notes thereto required by GAAP for complete consolidated financial statements. In the opinion of management, all adjustments (including normal recurring accruals) considered necessary for fair presentation have been included in our condensed consolidated financial statements. All intra-entity accounts and transactions have been eliminated. Operating results for the interim period are not necessarily indicative of the results that may be expected for the fiscal year ending December 31, 2016 . This Form 10-Q should be read in conjunction with the Audited Consolidated Financial Statements and accompanying Notes in our Annual Report on Form 10-K for the year ended December 31, 2015 (“Form 10-K”). Reclassification During the quarter ended June 30, 2016 , certain amounts have been reclassified in our prior period condensed consolidated statements of operations, balance sheet and cash flows to conform to current year presentation and such amounts were not material to current and prior periods. Change in Accounting Principle Effective January 1, 2016, we adopted guidance concerning the presentation of debt issuance costs, which are required to be presented as a direct reduction from the carrying amount of the related debt liability. We adopted this guidance retrospectively, which resulted in a reduction in our December 31, 2015 current and non-current asset balances of $8 million and $40 million , respectively, along with a corresponding reduction in current and long-term debt balances. For additional information, see Note 6. Consolidated Debt .</t>
  </si>
  <si>
    <t>RECENT ACCOUNTING PRONOUNCEMENTS (Notes)</t>
  </si>
  <si>
    <t>Notes To Financial Statements [Abstract]</t>
  </si>
  <si>
    <t>New Accounting Pronouncements and Changes in Accounting Principles [Text Block]</t>
  </si>
  <si>
    <t>NOTE 2. RECENT ACCOUNTING PRONOUNCEMENTS In March 2016, the Financial Accounting Standards Board ("FASB") issued amended guidance for employee share-based compensation. The updated guidance changes how companies account for certain aspects of share-based payment awards to employees, including the accounting for income taxes, forfeitures, and statutory tax withholding requirements, as well as classification in the statement of cash flows. The guidance, which is required to be adopted in the first quarter of 2017, may be early adopted. We are currently evaluating the effect the guidance will have on our consolidated financial statements. In February 2016, the FASB issued amended guidance for lease arrangements in order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The guidance, which is required to be adopted in the first quarter of 2019, will be applied on a modified retrospective basis beginning with the earliest period presented. Early adoption is permitted. We are currently evaluating the impact of adopting this guidance on our consolidated financial statements. In January 2016, the FASB issued accounting guidance that would require equity investments not accounted for as an equity method investment or that result in consolidation to be recorded at their fair value with changes in fair value recognized in our consolidated statements of operations. Those equity investments that do not have a readily determinable fair value may be measured at cost less impairment, if any, plus or minus changes resulting from observable price changes. This standard is required to be adopted in the first quarter of 2018, with early adoption prohibited. We are currently evaluating the impact this guidance will have on our consolidated financial statements and related disclosures. In May 2014, the FASB issued guidance based on the principle that revenue is recognized in an amount expected to be collected and to which the entity expects to be entitled in exchange for the transfer of goods or services. In August 2015, the FASB deferred the effective date by one year, while providing the option to early adopt the standard on the original effective date. We are required to adopt this standard in the first quarter of 2018. Early adoption is permitted in the first quarter of 2017. The guidance can be adopted either retrospectively or as a cumulative-effect adjustment as of the date of adoption. We are currently evaluating the adoption alternatives, which include utilizing a bottom-up approach to analyze the standard’s impact on our contract portfolio, comparing historical accounting policies and practices to the new standard to identify potential differences from applying the requirements of the new standard to our contracts. We have not yet selected a transition date or method nor have we yet determined the effect of the standard on our consolidated financial statements. Because the new standard will impact our business processes, systems and controls, we are in the process of developing a comprehensive change management project plan to guide the implementation. We expect this determination will near completion in late 2016 or early 2017.</t>
  </si>
  <si>
    <t>DISPOSITIONS AND OTHER DISPOSITIONS AND OTHER (Notes)</t>
  </si>
  <si>
    <t>Assets Held for Sale [Abstract]</t>
  </si>
  <si>
    <t>Disclosure of Long Lived Assets Held-for-sale [Table Text Block]</t>
  </si>
  <si>
    <t>NOTE 3. DISPOSITIONS AND OTHER Pittsfield EfW Facility In March 2016, we exercised an early termination option available under our steam sale agreement for our Pittsfield EfW facility that will be effective in March 2017. Upon termination of the steam agreement, we intend to cease operations at the Pittsfield facility. As a result, we recorded a non-cash impairment charge of $13 million , pre-tax, during the six months ended June 30, 2016 , which was calculated based on the estimated cash flows for this facility during its remaining operations utilizing Level 3 inputs. Assumptions used in determining future operating results and cash flows include current and expected market conditions and future operations forecasts. It is possible that these assumptions and estimates may change resulting in the need to adjust our determination of fair value. For more information regarding fair value measurements, see Note 10. Financial Instruments . China Investments During March 2016, we completed the exchange of our ownership interests in three EfW facilities located in China for a 15% ownership interest in Chongqing Sanfeng Covanta Environmental Industrial Group, Co., Ltd ("Sanfeng Environment") pursuant to a July 2015 exchange agreement. As of June 30, 2016 , our cost-method investment in Sanfeng Environment totaled $77 million , of which $67 million and $10 million was included in our condensed consolidated balance sheet as a component of "Prepaid expense and other current assets" and "Other assets", respectively. Prior to the exchange, our interests in China included an 85% ownership of an EfW facility located in Jiangsu Province ("Taixing"), a 49% equity interest in an EfW facility located in Sichuan Province and a 40% equity interest in Chongqing Sanfeng Covanta Environmental Industry Co., a company located in the Chongqing Municipality that is engaged in the business of providing design and engineering, procurement, construction services and equipment sales for EfW facilities in China, as well as operating services for EfW facilities. Cost-method investments are carried at historical cost unless indicators of impairment are identified. There were no impairment indicators related to our cost-method investment during the six months ended June 30, 2016 . We are currently in the process of obtaining the required approvals from the Chinese government to sell approximately 90% of the aforementioned ownership interest in Sanfeng Environment to a subsidiary of CITIC Limited ("CITIC"), a leading Chinese industrial conglomerate and investment company, pursuant to the July 2015 equity transfer agreement with CITIC. This sale is expected to close in the third quarter of 2016. Based upon June 30, 2016 exchange rates, cash proceeds to Covanta are estimated to be approximately $100 million , exclusive of any gains or losses received from foreign currency derivatives. In connection with these transactions, we entered into foreign currency exchange collars and forwards to hedge against rate fluctuations that might impact the cash proceeds in U.S. dollar terms. For more information, see Note 11. Derivative Instruments . We expect to recognize a gain on sale as a result of these transactions of approximately $30 million , exclusive of expected gains from cumulative foreign currency translation adjustments. As of December 31, 2015, the assets and liabilities associated with our China investments were presented in our condensed consolidated balance sheets as Current "Assets held for sale” and Current "Liabilities held for sale.” Tartech Investment We are party to a joint venture that was formed to recover and recycle metals from EfW ash monofills in North America. During the three months ended June 30, 2016, due to operational difficulties and the decline in the scrap metals market, a valuation of the entity was conducted. As a result, we recorded a net impairment of our investment in this joint venture of $3 million , pre-tax, which represents our portion of the carrying value of the entity in excess of the fair value. Such amount was calculated based on the estimated liquidation value of the tangible equipment utilizing Level 3 inputs. For more information regarding fair value measurements, see Note 10. Financial Instruments .</t>
  </si>
  <si>
    <t>EARNINGS PER SHARE ("EPS") AND EQUITY (Notes)</t>
  </si>
  <si>
    <t>Earnings Per Share [Abstract]</t>
  </si>
  <si>
    <t>Equity and Earnings Per Share [Text Block]</t>
  </si>
  <si>
    <t>NOTE 4. EARNINGS PER SHARE (“EPS”) AND EQUITY Earnings Per Share We calculate basic earnings per share ("EPS") using net earnings for the period and the weighted average number of outstanding shares of our common stock, par value $0.10 per share, during the period. Basic weighted average shares outstanding have decreased due to share repurchases. Diluted earnings per share computations, as calculated under the treasury stock method, include the weighted average number of shares of additional outstanding common stock issuable for stock options, restricted stock awards, restricted stock units and warrants whether or not currently exercisable. Diluted earnings per share does not include securities if their effect was anti-dilutive. Basic and diluted weighted average shares outstanding were as follows (in millions): Three Months Ended Six Months Ended 2016 2015 2016 2015 Basic weighted average common shares outstanding 129 132 129 132 Dilutive effect of stock options, restricted stock and restricted stock units (1) — — — — Diluted weighted average common shares outstanding 129 132 129 132 (1) Excludes restricted stock units of 1 for each of the three and six-month periods ended June 30, 2016 and 2015; stock options of 1 for the three and six months ended June 30, 2016 and zero for the three and six months ended June 30, 2015, because their inclusion would have been anti-dilutive. Equity Share Repurchases In January 2016, we repurchased approximately 1.2 million shares of our common stock at a weighted average cost of $15.29 per share for an aggregate amount of $18 million . Dividends per Share Dividends declared per share were $0.25 for each of the three-month periods ended June 30, 2016 and 2015 and $0.50 for each of the six-month periods ended June 30, 2016 and 2015 . Cash dividends paid were $33 million and $34 million for the three-month periods ended June 30, 2016 and 2015 , respectively and $66 million and $67 million for the six-month periods ended June 30, 2016 and 2015 , respectively. Accumulated Other Comprehensive Income (Loss) ("AOCI") The changes in accumulated other comprehensive loss are as follows (in millions): Foreign Currency Translation Pension and Other Postretirement Plan Unrecognized Net Gain Net Unrealized (Loss) Gain on Derivatives Net Unrealized Gain on Securities Total Balance December 31, 2014 $ (12 ) $ 2 $ (12 ) $ — $ (22 ) Other comprehensive (loss) income before reclassifications (9 ) — 6 — (3 ) Amounts reclassified from accumulated other comprehensive loss — — — — — Net current period comprehensive (loss) income (9 ) — 6 — (3 ) Balance June 30, 2015 $ (21 ) $ 2 $ (6 ) $ — $ (25 ) Balance December 31, 2015 $ (34 ) $ 2 $ (2 ) $ — $ (34 ) Other comprehensive income (loss) before reclassifications 6 — (20 ) — (14 ) Amounts reclassified from accumulated other comprehensive loss — — — — — Net current period comprehensive income (loss) 6 — (20 ) — (14 ) Balance June 30, 2016 $ (28 ) $ 2 $ (22 ) $ — $ (48 )</t>
  </si>
  <si>
    <t>FINANCIAL INFORMATION BY BUSINESS SEGMENTS (Notes)</t>
  </si>
  <si>
    <t>FINANCIAL INFORMATION BY BUSINESS SEGMENTS</t>
  </si>
  <si>
    <t xml:space="preserve">NOTE 5. FINANCIAL INFORMATION BY BUSINESS SEGMENTS We have one reportable segment, North America, which is comprised of waste and energy services operations located primarily in the United States and Canada. The results of our reportable segment are as follows (in millions): North America All Other (1) Total Three Months Ended June 30, 2016 Operating revenue $ 418 $ — $ 418 Depreciation and amortization expense 51 — 51 Impairment charges 4 — 4 Operating income (loss) 7 (2 ) 5 Three Months Ended June 30, 2015 Operating revenue $ 399 $ 9 $ 408 Depreciation and amortization expense 48 2 50 Impairment charges 24 — 24 Operating loss (12 ) (3 ) (15 ) North America All Other (1) Total Six Months Ended June 30, 2016 Operating revenue $ 814 $ 7 $ 821 Depreciation and amortization expense 103 — 103 Impairment charges 19 — 19 Operating loss (7 ) (2 ) (9 ) Six Months Ended June 30, 2015 Operating revenue $ 773 $ 18 $ 791 Depreciation and amortization expense 95 3 98 Impairment charges 24 — 24 Operating loss (5 ) (3 ) (8 ) (1) All other is comprised of the financial results of our operations outside of North America. </t>
  </si>
  <si>
    <t>CONSOLIDATED DEBT (Notes)</t>
  </si>
  <si>
    <t>Debt Disclosure [Abstract]</t>
  </si>
  <si>
    <t>Debt Disclosure [Text Block]</t>
  </si>
  <si>
    <t>NOTE 6. CONSOLIDATED DEBT Consolidated debt is as follows (in millions): As of June 30, December 31, LONG-TERM DEBT: Revolving credit facility (2.68% - 2.93%) (1) $ 493 $ 348 Term loan, net (2.43%) 199 200 Credit Facilities Sub-total $ 692 $ 548 7.25% Senior notes due 2020 $ 400 $ 400 6.375% Senior notes due 2022 400 400 5.875% Senior notes due 2024 400 400 Less: deferred financing costs related to senior notes (15 ) (16 ) Senior Notes Sub-total $ 1,185 $ 1,184 4.00% - 5.25% Tax-exempt bonds due 2024 through 2045 $ 464 $ 464 Less: deferred financing costs related to tax-exempt bonds (5 ) (6 ) Tax-Exempt Bonds Sub-total $ 459 $ 458 3.48% - 4.52% Equipment financing capital leases due 2024 through 2027 $ 71 $ 73 Total long-term debt $ 2,407 $ 2,263 Less: current portion (9 ) (8 ) Noncurrent long-term debt $ 2,398 $ 2,255 PROJECT DEBT: North America project debt: 1.75% - 6.45% project debt related to service fee structures due 2017 through 2035 $ 108 $ 117 5.00% Union capital lease due 2016 through 2053 104 — 5.248% - 6.20% project debt related to tip fee structures due 2016 through 2020 23 23 Unamortized debt premium, net 5 5 Less: deferred financing costs related to North America project debt (1 ) (1 ) Total North America project debt $ 239 $ 144 Other project debt: Dublin senior loan due 2021 (5.72% - 6.41%) (2) $ 77 $ — Debt discount related to Dublin senior loan (7 ) (8 ) Less: deferred financing cost related to Dublin senior loan (18 ) (15 ) Dublin senior loan, net $ 52 $ (23 ) Dublin junior loan due 2022 (9.23% - 9.73%) $ 60 $ 57 Debt discount related to Dublin junior loan (1 ) (1 ) Less: deferred financing costs related to Dublin junior loan (2 ) (2 ) Dublin junior loan, net $ 57 $ 54 Total other project debt, net $ 109 $ 31 Total project debt $ 348 $ 175 Less: Current portion, includes $1 and $1 of net unamortized premium, respectively) (25 ) (16 ) Noncurrent project debt $ 323 $ 159 TOTAL CONSOLIDATED DEBT $ 2,755 $ 2,438 Less: Current debt (34 ) (24 ) TOTAL NONCURRENT CONSOLIDATED DEBT $ 2,721 $ 2,414 (1) Eurodollar rates only; excludes base rate borrowings. (2) Reflects hedged fixed rates. Credit Facilities Our subsidiary, Covanta Energy, has $1.2 billion in senior secured credit facilities consisting of a $1.0 billion revolving credit facility, expiring 2019 through 2020, (the “Revolving Credit Facility”) and a $200 million term loan due 2020 (the “Term Loan”) (collectively referred to as the "Credit Facilities"). Availability under Revolving Credit Facility As of June 30, 2016 , we had availability under the Revolving Credit Facility as follows (in millions): Total Available Under Credit Facility Expiring (1) Direct Borrowings as of Outstanding Letters of Credit as of Availability as of Revolving Credit Facility $ 1,000 2020 $ 493 $ 160 $ 347 (1) The Revolving Credit Facility consists of two tranches; Tranche A ( $950 million ), which expires in 2020, and Tranche B ( $50 million ), which expires in March 2019. Repayment Terms As of June 30, 2016 , the Term Loan has mandatory remaining amortization payments of $3 million in 2016, $5 million in each of the years 2017 through 2019 and $181 million in 2020. The Credit Facilities are pre-payable at par at our option at any time. Guarantees and Security The Credit Facilities are guaranteed by us and by certain of our subsidiaries. The subsidiaries that are party to the Credit Facilities agreed to secure all of the obligations under the Credit Facilities by granting, for the benefit of secured parties, a first priority lien on substantially all of their assets, to the extent permitted by existing contractual obligations; a pledge of substantially all of the capital stock of each of our domestic subsidiaries and 65% of substantially all the capital stock of each of our foreign subsidiaries which are directly owned, in each case to the extent not otherwise pledged. Credit Agreement Covenants The loan documentation governing the Credit Facilities contains various affirmative and negative covenants, as well as financial maintenance covenants (financial ratios), that limit our ability to engage in certain types of transactions. We were in compliance with all of the affirmative and negative covenants under the Credit Facilities as of June 30, 2016 . Union County EfW Capital Lease Arrangement In June 2016, we extended the lease term related to the Union County EfW facility through 2053, which resulted in capital lease treatment for the revised lease. We recorded lease liability of $104 million , calculated utilizing an incremental borrowing rate of 5.0% . The lease includes certain periods of contingent rentals based upon plant performance as either a share of revenue or a share of plant profits. These contingent payments have been excluded from the calculation of the lease liability and instead will be treated as a period expense when incurred. As of June 30, 2016 , the outstanding borrowings under the capital lease have mandatory amortization payments remaining as follows (in millions): Remainder of 2016 2017 2018 2019 2020 Thereafter Annual Remaining Amortization $ 6 $ 5 $ 5 $ 5 $ 6 $ 77 Other Non-current Liabilities As of June 30, 2016 , the Dublin convertible preferred instrument of $89 million was included in other noncurrent liabilities in our condensed consolidated balance sheet. Capitalized Interest Interest expense paid and costs amortized to interest expense related to project financing are capitalized during the construction and start-up phase of the project. Total interest expense capitalized was $7 million and $2 million during the three months ended June 30, 2016 and 2015 , respectively, and $13 million and $2 million during the six months ended June 30, 2016 and 2015 , respectively.</t>
  </si>
  <si>
    <t>INCOME TAXES (Notes)</t>
  </si>
  <si>
    <t>INCOME TAXES</t>
  </si>
  <si>
    <t>NOTE 7. INCOME TAXES We record our interim tax provision based upon our estimated annual effective tax rate ("ETR") and account for tax effects of discrete events in the period in which they occur. We review the ETR on a quarterly basis as projections are revised and laws are enacted. The ETRs were 9% and 38% for the six months ended June 30, 2016 and 2015 , respectively. The decrease in the ETR was primarily attributable to the changes in the mix of earnings, and the change from forecasted pre-tax income in 2015 to forecasted pre-tax loss in 2016.</t>
  </si>
  <si>
    <t>SUPPLEMENTARY INFORMATION (Notes)</t>
  </si>
  <si>
    <t>SUPPLEMENTARY INFORMATION</t>
  </si>
  <si>
    <t>NOTE 8. SUPPLEMENTARY INFORMATION Pass through costs Pass through costs are costs for which we receive a direct contractually committed reimbursement from the municipal client which sponsors an energy-from-waste project. These costs generally include utility charges, insurance premiums, ash residue transportation and disposal, and certain chemical costs. These costs are recorded net of municipal client reimbursements in our condensed consolidated financial statements. Total pass through costs were $9 million and $12 million for the three months ended June 30, 2016 and 2015 , respectively, and $19 million and $23 million for the six months ended June 30, 2016 and 2015 , respectively.</t>
  </si>
  <si>
    <t>STOCK-BASED COMPENSATION (Notes)</t>
  </si>
  <si>
    <t>STOCK-BASED COMPENSATION</t>
  </si>
  <si>
    <t>NOTE 9. STOCK-BASED COMPENSATION During the six months ended June 30, 2016 , we awarded certain employees grants of 748,569 shares of restricted stock and 437,275 restricted stock units ("RSUs"). The restricted stock awards will be expensed over the requisite service period, subject to an assumed 12% average forfeiture rate. The terms of the restricted stock awards include vesting provisions based solely on continued service. If the service criteria are satisfied, the restricted stock awards generally vest during March of 2017, 2018, and 2019. Additionally, during the six months ended June 30, 2016 , we awarded certain employees grants of 390,728 RSUs that will vest based upon the Company’s cumulative Free Cash Flow per share over a three year performance period. During the six months ended June 30, 2016 , we withheld 210,169 shares of our common stock in connection with tax withholdings for vested stock awards. On May 5, 2016, we awarded 9,000 shares of restricted stock and 54,591 restricted stock units for annual director compensation. We determined the service vesting condition of these restricted stock awards and restricted stock units to be non-substantive and, in accordance with accounting principles for stock compensation, recorded the entire fair value of the awards as compensation expense on the grant date. Compensation expense related to our stock-based awards totaled $4 million and $3 million for the three months ended June 30, 2016 and 2015 , respectively and $9 million and $11 million for the six months ended June 30, 2016 and 2015 , respectively. The stock-based award compensation for the six months ended June 30, 2015 included expense recognized for stock awards and accelerated vesting of stock awards pursuant to separation agreements in connection with the departure of two executive offers during the six months ended June 30, 2015. Unrecognized stock-based compensation expense and weighted-average years to be recognized are as follows (in millions, except for weighted average years): As of June 30, 2016 Unrecognized stock- based compensation Weighted-average years to be recognized Restricted stock awards $ 12 1.6 Restricted stock units $ 11 2.5</t>
  </si>
  <si>
    <t>FINANCIAL INSTRUMENTS (Notes)</t>
  </si>
  <si>
    <t>FINANCIAL INSTRUMENTS</t>
  </si>
  <si>
    <t>NOTE 10. FINANCIAL INSTRUMENTS Fair Value Measurements Authoritative guidance associated with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then significant other observable inputs (Level 2 inputs) and the lowest priority to significant unobservable inputs (Level 3 inputs).The following methods and assumptions were used to estimate the fair value of each class of financial instruments: • For cash and cash equivalents, restricted funds, and marketable securities, the carrying value of these amounts is a reasonable estimate of their fair value. The fair value of restricted funds held in trust is based on quoted market prices of the investments held by the trustee. • Fair values for long-term debt and project debt are determined using quoted market prices. • The fair value for interest rate swaps were determined by obtaining quotes from two counterparties (one is a holder of the long position and the other is in the short) and extrapolating those across the long and short notional amounts. The fair value of the interest rate swaps was adjusted to reflect counterparty risk of non-performance, and was based on the counterparty’s credit spread in the credit derivatives market. • The fair values of our energy hedges were determined using the spread between our fixed price and the forward curve information available within the market. • The fair value of our foreign currency hedge was determined by obtaining quotes from two counterparties and is based on market accepted option pricing methodology which utilizes inputs such as the currency spot rate as of the balance sheet date, the strike price of the options and volatility. The estimated fair value amounts have been determined using available market information and appropriate valuation methodologies. However, considerable judgment is necessarily required in interpreting market data to develop estimates of fair value. Accordingly, the estimates presented herein are not necessarily indicative of the amounts that we would realize in a current market exchange. The fair-value estimates presented herein are based on pertinent information available to us as of June 30, 2016 . Such amounts have not been comprehensively revalued for purposes of these financial statements since June 30, 2016 , and current estimates of fair value may differ significantly from the amounts presented herein. The following table presents information about the fair value measurement of our assets and liabilities as of June 30, 2016 and December 31, 2015 : As of Financial Instruments Recorded at Fair Value on a Recurring Basis: Fair Value Measurement Level June 30, 2016 December 31, 2015 (In millions) Assets: Cash and cash equivalents: Bank deposits and certificates of deposit 1 $ 103 $ 89 Money market funds 1 5 5 Total cash and cash equivalents: 108 94 Restricted funds held in trust: Bank deposits and certificates of deposit 1 14 9 Money market funds 1 44 66 U.S. Treasury/Agency obligations (1) 1 15 18 State and municipal obligations 1 59 59 Commercial paper/Guaranteed investment contracts/Repurchase agreements 1 6 8 Total restricted funds held in trust: 138 160 Investments: Mutual and bond funds (2) 1 2 2 Derivative asset — Foreign currency hedges 2 1 — Derivative asset — Energy hedges 2 8 21 Total assets: $ 257 $ 277 Liabilities: Derivative liability — Interest rate swaps 2 $ 26 $ 14 Total liabilities: $ 26 $ 14 The following financial instruments are recorded at their carrying amount (in millions): As of June 30, 2016 As of December 31, 2015 Financial Instruments Recorded at Carrying Amount: Carrying Amount Estimated Fair Value Carrying Amount Estimated Fair Value Assets: Accounts receivable (3) $ 299 $ 299 $ 314 $ 314 Liabilities: Long-term debt $ 2,407 $ 2,442 $ 2,263 $ 2,244 Project debt $ 348 $ 358 $ 175 $ 183 (1) The U.S. Treasury/Agency obligations in restricted funds held in trust are primarily comprised of Federal Home Loan Mortgage Corporation securities at fair value. (2) Included in other noncurrent assets in the condensed consolidated balance sheets. (3) Includes $1 million and $2 million of noncurrent receivables recorded in "Other assets" in the condensed consolidated balance sheets as June 30, 2016 and December 31, 2015 , respectively.</t>
  </si>
  <si>
    <t>DERIVATIVE INSTRUMENTS (Notes)</t>
  </si>
  <si>
    <t>Derivative Instruments [Abstract]</t>
  </si>
  <si>
    <t>DERIVATIVE INSTRUMENTS</t>
  </si>
  <si>
    <t>NOTE 11. DERIVATIVE INSTRUMENTS The following disclosures summarize the fair value of derivative instruments not designated as hedging instruments in the condensed consolidated balance sheets and the effect of changes in fair value related to those derivative instruments not designated as hedging instruments on the condensed consolidated statements of operations (in millions): Derivative Instruments Not Designated As Hedging Instruments Fair Value as of Balance Sheet Location June 30, December 31, Asset Derivatives: Foreign currency Prepaid expenses and other current assets $ 1 $ 6 Amount of Gain or (Loss) Recognized In Income on Derivatives Effect on Income of Derivative Instruments Not Designated As Hedging Instruments Location of Gain or (Loss) Recognized in Income on Derivatives Three Months Ended Six Months Ended 2016 2015 2016 2015 Foreign currency Other income (expense), net $ 3 $ — $ (1 ) $ — Effect on income of derivative instruments not designated as hedging instruments $ 3 $ — $ (1 ) $ — Foreign Exchange Risk In order to hedge the risk of adverse foreign currency exchange rate fluctuations impacting the expected sale proceeds from our equity transfer agreement in China (See Note 3. Dispositions and Other ), we entered into foreign currency exchange forwards with two financial institutions, covering approximately $100 million of notional, to protect against further rate fluctuations pending the expected close of the sale of our ownership interest to CITIC. The foreign currency forwards are accounted for as derivative instruments and, accordingly, are recorded at fair value quarterly with any change in fair value recognized in our condensed consolidated statements of operations as "Other expense, net." As of June 30, 2016 , the fair value of the foreign currency exchange derivatives of $1 million , pre-tax, was recorded as a current asset. The table below summarizes the fair value of active foreign currency derivatives as well as the cash settlements received to date on derivatives that have settled as to date (in millions): Active FX Derivatives Instrument Notional Amount Maturity Fair Value as of June 30, 2016 FX Forward $50 July 2016 $1 FX Forward $50 September 2016 $1 Settled FX Derivatives Instrument Notional Amount Maturity Settlement Received FX Collar $50 March 2016 $2 FX Collar $50 April 2016 $1 FX Forward $50 June 2016 $— We have also entered into foreign currency forwards to manage foreign currency exchange rate fluctuations associated with a series of fixed payments to be made by an international subsidiary through the end of 2017. This foreign currency forward is accounted for as a derivative instrument at fair value in our quarterly condensed consolidated balance sheet with any changes in fair value recognized in our condensed consolidated statements of operations as "Other expense, net." This derivative instrument was not material to our condensed consolidated statement of operations nor was it material to our condensed consolidated balance sheet as of June 30, 2016 . Energy Price Risk Following the expiration of certain long-term energy sales contracts, we may have exposure to market risk, and therefore revenue fluctuations, in energy markets. We have entered into contractual arrangements that will mitigate our exposure to short-term volatility through a variety of hedging techniques, and will continue to do so in the future. Our efforts in this regard will involve only mitigation of price volatility for the energy we produce, and will not involve taking positions (either long or short) on energy prices in excess of our physical generation. The amount of energy generation for which we have hedged under agreements with various financial institutions is indicated in the following table (in millions): Calendar Year Hedged MWh 2016 1.9 2017 2.2 2018 0.2 Total 4.3 As of June 30, 2016 , the fair value of the energy derivatives of $8 million , pre-tax, was recorded as a $6 million current asset and a $2 million noncurrent asset. The change in fair value was recorded as a component of AOCI. As of June 30, 2016 , the amount of hedge ineffectiveness was not material. During the six months ended June 30, 2016 , cash provided by and used in energy derivative settlements of $22 million and $0 million , respectively, was included in net cash provided by operating activities on our condensed consolidated statement of cash flows. During the six months ended June 30, 2015 , cash provided by and used in energy derivative settlements of $6 million and $7 million , respectively, was included in the change in net cash provided by operating activities on our condensed consolidated statement of cash flows. Interest Rate Swaps In order to hedge the risk of adverse variable interest rate fluctuations associated with the Dublin senior term loan, we have entered into floating to fixed rate swap agreements with various financial institutions terminating between 2016 and 2021, denominated in Euros, for the full €250 million loan amount. This interest rate swap is designated as a cash flow hedge which is recorded at fair value with changes in fair value recorded as a component of AOCI. As of June 30, 2016 , the fair value of the interest rate swap derivative of $26 million , pre-tax, was recorded as a $2 million and $24 million current and noncurrent liability, respectively. There was an immaterial amount of ineffectiveness recorded during the quarter recognized in our condensed consolidated statements of operations as interest expense.</t>
  </si>
  <si>
    <t>COMMITMENTS AND CONTINGENCIES (Notes)</t>
  </si>
  <si>
    <t>COMMITMENTS AND CONTINGENCIES</t>
  </si>
  <si>
    <t>NOTE 12. COMMITMENTS AND CONTINGENCIES We and/or our subsidiaries are party to a number of claims, lawsuits and pending actions, most of which are routine and all of which are incidental to our business. We assess the likelihood of potential losses on an ongoing basis and when losses are considered probable and reasonably estimable, record as a loss an estimate of the outcome. If we can only estimate the range of a possible loss, an amount representing the low end of the range of possible outcomes is recorded. The final consequences of these proceedings are not presently determinable with certainty. Environmental Matters Our operations are subject to environmental regulatory laws and environmental remediation laws. Although our operations are occasionally subject to proceedings and orders pertaining to emissions into the environment and other environmental violations, which may result in fines, penalties, damages or other sanctions, we believe that we are in substantial compliance with existing environmental laws and regulations. We may be identified, along with other entities, as being among parties potentially responsible for contribution to costs associated with the correction and remediation of environmental conditions at disposal sites subject to federal and/or analogous state laws. In certain instances, we may be exposed to joint and several liabilities for remedial action or damages. Our liability in connection with such environmental claims will depend on many factors, including our volumetric share of waste, the total cost of remediation, and the financial viability of other companies that also sent waste to a given site and, in the case of divested operations, the contractual arrangement with the purchaser of such operations. The potential costs related to the matters described below and the possible impact on future operations are uncertain due in part to the complexity of governmental laws and regulations and their interpretations, the varying costs and effectiveness of cleanup technologies, the uncertain level of insurance or other types of recovery and the questionable level of our responsibility. Although the ultimate outcome and expense of any litigation, including environmental remediation, is uncertain, we believe that the following proceedings will not have a material adverse effect on our condensed consolidated financial position or results of operations. Lower Passaic River Matter. In August 2004, the United States Environmental Protection Agency (the “EPA”) notified Covanta Essex Company (“Essex”) that it was a potentially responsible party (“PRP”) for Superfund response actions in the Lower Passaic River Study Area, referred to as “LPRSA,” a 17 mile stretch of river in northern New Jersey. Essex’s LPRSA costs to date are not material to its financial position and results of operations; however, to date the EPA has not sought any LPRSA remedial costs or natural resource damages against PRPs. On March 3, 2016, the EPA released the Record of Decision (“ROD”) for its Focused Feasibility Study of the lower 8 miles of the LPRSA; the EPA’s selected remedy includes capping/dredging of sediment, institutional controls and long-term monitoring. The Essex facility started operating in 1990 and Essex does not believe there have been any releases to the LPRSA, but in any event believes any releases would have been de minimis considering the history of the LPRSA; however, it is not possible at this time to predict that outcome or to estimate the range of possible loss relating to Essex’s liability in the matter, including for LPRSA remedial costs and/or natural resource damages. North Carolina Transformer Site Matter. In December 2012, our subsidiary, Covanta Dade Power Corp. (“Dade”) received a letter from the EPA indicating Dade was named as a PRP, along with numerous other unidentified PRPs, relating to the cleanup of the Ward Transformer Superfund Site in Raleigh, North Carolina (“Ward Site”). Dade's alleged liability as a PRP stems from the 1994 servicing at the Ward Site of a transformer alleged to have contained PCB-contaminated oil. The EPA is seeking reimbursement from PRPs for its oversight costs in connection with ongoing cleanup activities at the Ward Site. While our investigation in this matter is continuing, based on information obtained to date, we believe Dade's responsibility, if any, in connection with this matter to be de minimis; and subject to indemnity by Veolia Environmental Services North America, LLC, from which we acquired Dade in 2010; however, it is not possible at this time to estimate the range of possible loss relating to Dade's ultimate liability, if any, in this matter. Tulsa Matter. In January 2016, we were informed by the office of the United States Attorney for the Northern District of Oklahoma (“U.S. Attorney”) that our subsidiary, Covanta Tulsa Renewable Energy LLC, is the target of a criminal investigation being conducted by the EPA. We understand that the EPA plans to allege improprieties in the recording and reporting of emissions data during an October 2013 incident involving one of the three municipal waste combustion units at our Tulsa, Oklahoma facility. We believe that our operations in Tulsa were and are in compliance with existing laws and regulations in all material respects. While we can provide no assurance as to the outcome of this matter, we do not believe that the investigation or any issues arising therefrom will have a material adverse effect on our financial position or results of operations. Other Matters Durham-York Contractor Arbitration We are seeking to resolve outstanding disputes with our primary contractor for the Durham-York construction project regarding (i) claims by the contractor for change orders and other expense reimbursement and (ii) claims by us for charges and liquidated damages for project completion delays. Our contract with this contractor contemplates binding arbitration to resolve these disputes, which we expect may conclude in late 2016 or early 2017. While we do not expect resolution of these disputes to have a material adverse impact on our financial position, it could be material to our results of operations and/or cash flows in any given accounting period. Other Commitments Other commitments as of June 30, 2016 were as follows (in millions): Commitments Expiring by Period Total Less Than One Year More Than One Year Letters of credit issued under the Revolving Credit Facility $ 160 $ 13 $ 147 Letters of credit - other 65 — 65 Surety bonds 161 — 161 Total other commitments — net $ 386 $ 13 $ 373 The letters of credit were issued to secure our performance under various contractual undertakings related to our domestic and international projects or to secure obligations under our insurance program. Each letter of credit relating to a project is required to be maintained in effect for the period specified in related project contracts, and generally may be drawn if it is not renewed prior to expiration of that period. We believe that we will be able to fully perform under our contracts to which these existing letters of credit relate, and that it is unlikely that letters of credit would be drawn because of a default of our performance obligations. If any of these letters of credit were to be drawn by the beneficiary, the amount drawn would be immediately repayable by us to the issuing bank. If we do not immediately repay such amounts drawn under letters of credit issued under the Revolving Credit Facility, unreimbursed amounts would be treated under the Credit Facilities as either additional term loans or as revolving loans. The surety bonds listed in the table above relate primarily to construction and performance obligations and support for other obligations, including closure requirements of various energy projects when such projects cease operating. Were these bonds to be drawn upon, we would have a contractual obligation to indemnify the surety company. We have certain contingent obligations related to the 7.25% Notes, 6.375% Notes, 5.875% Notes, and Tax-Exempt Bonds. Holders may require us to repurchase their 7.25% Notes, 6.375% Notes, 5.875% Notes and Tax-Exempt Bonds if a fundamental change occurs. For specific criteria related to the redemption features of the 5.875% Notes, 7.25% Notes or 6.375% Notes, see Item 8. Financial Statements And Supplementary Data — Note 11. Consolidated Debt of our Annual Report on Form 10-K. We have issued or are party to guarantees and related contractual support obligations undertaken pursuant to agreements to construct and operate waste and energy facilities. For some projects, such performance guarantees include obligations to repay certain financial obligations if the project revenue is insufficient to do so, or to obtain or guarantee financing for a project. With respect to our businesses, we have issued guarantees to municipal clients and other parties that our subsidiaries will perform in accordance with contractual terms, including, where required, the payment of damages or other obligations. Additionally, damages payable under such guarantees for our energy-from-waste facilities could expose us to recourse liability on project debt. If we must perform under one or more of such guarantees, our liability for damages upon contract termination would be reduced by funds held in trust and proceeds from sales of the facilities securing the project debt and is presently not estimable. Depending upon the circumstances giving rise to such damages, the contractual terms of the applicable contracts, and the contract counterparty’s choice of remedy at the time a claim against a guarantee is made, the amounts owed pursuant to one or more of such guarantees could be greater than our then-available sources of funds. To date, we have not incurred material liabilities under such guarantees. Benefit Obligations - Defined Contribution Plans Substantially all of our employees in the United States are eligible to participate in defined contribution plans we sponsor. Our costs related to defined contribution plans were $4 million and $6 million for the three months ended June 30, 2016 and 2015 , respectively, and $8 million and $10 million for the six months ended June 30, 2016 and 2015 , respectively. Dublin EfW Facility In connection with the financing of the Dublin EfW facility, Covanta Energy has made commitments for contingent support as follows: (1) lending commitments up to €25 million to fund working capital shortfalls in the project company under certain circumstances during operations; and (2) up to €75 million commitment in the aggregate to provide support payments to the project company, under certain circumstances, in the event waste revenue falls below minimum levels (set far below anticipated levels). Essex County EfW Facility We are implementing significant operational improvements at our Essex County EfW facility at a total estimated cost of approximately $90 million . Construction commenced in 2014 and is expected to be substantially completed in 2016. As of June 30, 2016 , we have approximately $27 million of capital expenditures remaining to be incurred related to these improvements. New York City Waste Transport and Disposal Contract In 2013, New York City awarded us a contract to handle waste transport and disposal from two marine transfer stations located in Queens and Manhattan. Service for the Manhattan marine transfer station is expected pending approval from New York City. As of June 30, 2016 , we expect to incur approximately $32 million of additional capital expenditures, primarily for transportation equipment.</t>
  </si>
  <si>
    <t>ORGANIZATION AND BASIS OF PRESENTATION (Policies)</t>
  </si>
  <si>
    <t>Consolidation, Policy [Policy Text Block]</t>
  </si>
  <si>
    <t xml:space="preserve">Basis of Presentation The accompanying unaudited condensed consolidated financial statements have been prepared in accordance with United States Generally Accepted Accounting Principles (“GAAP”) and with the instructions to Form 10-Q and Article 10 of Regulation S-X. Accordingly, they do not include all information and notes thereto required by GAAP for complete consolidated financial statements. In the opinion of management, all adjustments (including normal recurring accruals) considered necessary for fair presentation have been included in our condensed consolidated financial statements. All intra-entity accounts and transactions have been eliminated. </t>
  </si>
  <si>
    <t>Reclassifications [Text Block]</t>
  </si>
  <si>
    <t>Reclassification During the quarter ended June 30, 2016 , certain amounts have been reclassified in our prior period condensed consolidated statements of operations, balance sheet and cash flows to conform to current year presentation and such amounts were not material to current and prior periods</t>
  </si>
  <si>
    <t>New Accounting Pronouncements, Policy [Policy Text Block]</t>
  </si>
  <si>
    <t>Change in Accounting Principle Effective January 1, 2016, we adopted guidance concerning the presentation of debt issuance costs, which are required to be presented as a direct reduction from the carrying amount of the related debt liability.</t>
  </si>
  <si>
    <t>Earnings Per Share, Policy [Policy Text Block]</t>
  </si>
  <si>
    <t>Earnings Per Share We calculate basic earnings per share ("EPS") using net earnings for the period and the weighted average number of outstanding shares of our common stock, par value $0.10 per share, during the period. Basic weighted average shares outstanding have decreased due to share repurchases. Diluted earnings per share computations, as calculated under the treasury stock method, include the weighted average number of shares of additional outstanding common stock issuable for stock options, restricted stock awards, restricted stock units and warrants whether or not currently exercisable. Diluted earnings per share does not include securities if their effect was anti-dilutive. Basic and diluted weighted average shares outstanding were as follows (in millions):</t>
  </si>
  <si>
    <t>Pass Through Costs Policy [Text Block]</t>
  </si>
  <si>
    <t>Pass through costs Pass through costs are costs for which we receive a direct contractually committed reimbursement from the municipal client which sponsors an energy-from-waste project. These costs generally include utility charges, insurance premiums, ash residue transportation and disposal, and certain chemical costs. These costs are recorded net of municipal client reimbursements in our condensed consolidated financial statements.</t>
  </si>
  <si>
    <t>Fair Value of Financial Instruments, Policy [Policy Text Block]</t>
  </si>
  <si>
    <t>Fair Value Measurements Authoritative guidance associated with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then significant other observable inputs (Level 2 inputs) and the lowest priority to significant unobservable inputs (Level 3 inputs).The following methods and assumptions were used to estimate the fair value of each class of financial instruments: • For cash and cash equivalents, restricted funds, and marketable securities, the carrying value of these amounts is a reasonable estimate of their fair value. The fair value of restricted funds held in trust is based on quoted market prices of the investments held by the trustee. • Fair values for long-term debt and project debt are determined using quoted market prices. • The fair value for interest rate swaps were determined by obtaining quotes from two counterparties (one is a holder of the long position and the other is in the short) and extrapolating those across the long and short notional amounts. The fair value of the interest rate swaps was adjusted to reflect counterparty risk of non-performance, and was based on the counterparty’s credit spread in the credit derivatives market. • The fair values of our energy hedges were determined using the spread between our fixed price and the forward curve information available within the market. • The fair value of our foreign currency hedge was determined by obtaining quotes from two counterparties and is based on market accepted option pricing methodology which utilizes inputs such as the currency spot rate as of the balance sheet date, the strike price of the options and volatility. The estimated fair value amounts have been determined using available market information and appropriate valuation methodologies. However, considerable judgment is necessarily required in interpreting market data to develop estimates of fair value. Accordingly, the estimates presented herein are not necessarily indicative of the amounts that we would realize in a current market exchange. The fair-value estimates presented herein are based on pertinent information available to us as of June 30, 2016 . Such amounts have not been comprehensively revalued for purposes of these financial statements since June 30, 2016 , and current estimates of fair value may differ significantly from the amounts presented herein.</t>
  </si>
  <si>
    <t>Derivatives, Methods of Accounting, Hedging Derivatives [Policy Text Block]</t>
  </si>
  <si>
    <t>Energy Price Risk Following the expiration of certain long-term energy sales contracts, we may have exposure to market risk, and therefore revenue fluctuations, in energy markets. We have entered into contractual arrangements that will mitigate our exposure to short-term volatility through a variety of hedging techniques, and will continue to do so in the future. Our efforts in this regard will involve only mitigation of price volatility for the energy we produce, and will not involve taking positions (either long or short) on energy prices in excess of our physical generation.</t>
  </si>
  <si>
    <t>Commitments and Contingencies, Policy [Policy Text Block]</t>
  </si>
  <si>
    <t>We and/or our subsidiaries are party to a number of claims, lawsuits and pending actions, most of which are routine and all of which are incidental to our business. We assess the likelihood of potential losses on an ongoing basis and when losses are considered probable and reasonably estimable, record as a loss an estimate of the outcome. If we can only estimate the range of a possible loss, an amount representing the low end of the range of possible outcomes is recorded. The final consequences of these proceedings are not presently determinable with certainty.</t>
  </si>
  <si>
    <t>EARNINGS PER SHARE ("EPS") AND EQUITY (Tables)</t>
  </si>
  <si>
    <t>Schedule of Earnings Per Share, Basic and Diluted [Table Text Block]</t>
  </si>
  <si>
    <t>Basic and diluted weighted average shares outstanding were as follows (in millions): Three Months Ended Six Months Ended 2016 2015 2016 2015 Basic weighted average common shares outstanding 129 132 129 132 Dilutive effect of stock options, restricted stock and restricted stock units (1) — — — — Diluted weighted average common shares outstanding 129 132 129 132 (1) Excludes restricted stock units of 1 for each of the three and six-month periods ended June 30, 2016 and 2015; stock options of 1 for the three and six months ended June 30, 2016 and zero for the three and six months ended June 30, 2015, because their inclusion would have been anti-dilutive.</t>
  </si>
  <si>
    <t>Schedule of Accumulated Other Comprehensive Income (Loss) [Table Text Block]</t>
  </si>
  <si>
    <t>The changes in accumulated other comprehensive loss are as follows (in millions): Foreign Currency Translation Pension and Other Postretirement Plan Unrecognized Net Gain Net Unrealized (Loss) Gain on Derivatives Net Unrealized Gain on Securities Total Balance December 31, 2014 $ (12 ) $ 2 $ (12 ) $ — $ (22 ) Other comprehensive (loss) income before reclassifications (9 ) — 6 — (3 ) Amounts reclassified from accumulated other comprehensive loss — — — — — Net current period comprehensive (loss) income (9 ) — 6 — (3 ) Balance June 30, 2015 $ (21 ) $ 2 $ (6 ) $ — $ (25 ) Balance December 31, 2015 $ (34 ) $ 2 $ (2 ) $ — $ (34 ) Other comprehensive income (loss) before reclassifications 6 — (20 ) — (14 ) Amounts reclassified from accumulated other comprehensive loss — — — — — Net current period comprehensive income (loss) 6 — (20 ) — (14 ) Balance June 30, 2016 $ (28 ) $ 2 $ (22 ) $ — $ (48 )</t>
  </si>
  <si>
    <t>FINANCIAL INFORMATION BY BUSINESS SEGMENTS (Tables)</t>
  </si>
  <si>
    <t>Schedule of Segment Reporting Information, by Segment [Table Text Block]</t>
  </si>
  <si>
    <t xml:space="preserve">The results of our reportable segment are as follows (in millions): North America All Other (1) Total Three Months Ended June 30, 2016 Operating revenue $ 418 $ — $ 418 Depreciation and amortization expense 51 — 51 Impairment charges 4 — 4 Operating income (loss) 7 (2 ) 5 Three Months Ended June 30, 2015 Operating revenue $ 399 $ 9 $ 408 Depreciation and amortization expense 48 2 50 Impairment charges 24 — 24 Operating loss (12 ) (3 ) (15 ) North America All Other (1) Total Six Months Ended June 30, 2016 Operating revenue $ 814 $ 7 $ 821 Depreciation and amortization expense 103 — 103 Impairment charges 19 — 19 Operating loss (7 ) (2 ) (9 ) Six Months Ended June 30, 2015 Operating revenue $ 773 $ 18 $ 791 Depreciation and amortization expense 95 3 98 Impairment charges 24 — 24 Operating loss (5 ) (3 ) (8 ) (1) All other is comprised of the financial results of our operations outside of North America. </t>
  </si>
  <si>
    <t>CONSOLIDATED DEBT (Tables)</t>
  </si>
  <si>
    <t>Schedule of Debt [Table Text Block]</t>
  </si>
  <si>
    <t>Consolidated debt is as follows (in millions): As of June 30, December 31, LONG-TERM DEBT: Revolving credit facility (2.68% - 2.93%) (1) $ 493 $ 348 Term loan, net (2.43%) 199 200 Credit Facilities Sub-total $ 692 $ 548 7.25% Senior notes due 2020 $ 400 $ 400 6.375% Senior notes due 2022 400 400 5.875% Senior notes due 2024 400 400 Less: deferred financing costs related to senior notes (15 ) (16 ) Senior Notes Sub-total $ 1,185 $ 1,184 4.00% - 5.25% Tax-exempt bonds due 2024 through 2045 $ 464 $ 464 Less: deferred financing costs related to tax-exempt bonds (5 ) (6 ) Tax-Exempt Bonds Sub-total $ 459 $ 458 3.48% - 4.52% Equipment financing capital leases due 2024 through 2027 $ 71 $ 73 Total long-term debt $ 2,407 $ 2,263 Less: current portion (9 ) (8 ) Noncurrent long-term debt $ 2,398 $ 2,255 PROJECT DEBT: North America project debt: 1.75% - 6.45% project debt related to service fee structures due 2017 through 2035 $ 108 $ 117 5.00% Union capital lease due 2016 through 2053 104 — 5.248% - 6.20% project debt related to tip fee structures due 2016 through 2020 23 23 Unamortized debt premium, net 5 5 Less: deferred financing costs related to North America project debt (1 ) (1 ) Total North America project debt $ 239 $ 144 Other project debt: Dublin senior loan due 2021 (5.72% - 6.41%) (2) $ 77 $ — Debt discount related to Dublin senior loan (7 ) (8 ) Less: deferred financing cost related to Dublin senior loan (18 ) (15 ) Dublin senior loan, net $ 52 $ (23 ) Dublin junior loan due 2022 (9.23% - 9.73%) $ 60 $ 57 Debt discount related to Dublin junior loan (1 ) (1 ) Less: deferred financing costs related to Dublin junior loan (2 ) (2 ) Dublin junior loan, net $ 57 $ 54 Total other project debt, net $ 109 $ 31 Total project debt $ 348 $ 175 Less: Current portion, includes $1 and $1 of net unamortized premium, respectively) (25 ) (16 ) Noncurrent project debt $ 323 $ 159 TOTAL CONSOLIDATED DEBT $ 2,755 $ 2,438 Less: Current debt (34 ) (24 ) TOTAL NONCURRENT CONSOLIDATED DEBT $ 2,721 $ 2,414 (1) Eurodollar rates only; excludes base rate borrowings. (2) Reflects hedged fixed rates.</t>
  </si>
  <si>
    <t>Revolving Credit Facility Table [Text Block]</t>
  </si>
  <si>
    <t>As of June 30, 2016 , we had availability under the Revolving Credit Facility as follows (in millions): Total Available Under Credit Facility Expiring (1) Direct Borrowings as of Outstanding Letters of Credit as of Availability as of Revolving Credit Facility $ 1,000 2020 $ 493 $ 160 $ 347 (1) The Revolving Credit Facility consists of two tranches; Tranche A ( $950 million ), which expires in 2020, and Tranche B ( $50 million ), which expires in March 2019. Repayment Terms</t>
  </si>
  <si>
    <t>Schedule of Maturities of Long-term Debt [Table Text Block]</t>
  </si>
  <si>
    <t>As of June 30, 2016 , the outstanding borrowings under the capital lease have mandatory amortization payments remaining as follows (in millions): Remainder of 2016 2017 2018 2019 2020 Thereafter Annual Remaining Amortization $ 6 $ 5 $ 5 $ 5 $ 6 $ 77</t>
  </si>
  <si>
    <t>STOCK-BASED COMPENSATION (Tables)</t>
  </si>
  <si>
    <t>Stock-based Compensation Expense</t>
  </si>
  <si>
    <t>Unrecognized stock-based compensation expense and weighted-average years to be recognized are as follows (in millions, except for weighted average years): As of June 30, 2016 Unrecognized stock- based compensation Weighted-average years to be recognized Restricted stock awards $ 12 1.6 Restricted stock units $ 11 2.5</t>
  </si>
  <si>
    <t>FINANCIAL INSTRUMENTS Financial Instruments (Tables)</t>
  </si>
  <si>
    <t>Fair Value Disclosures [Abstract]</t>
  </si>
  <si>
    <t>Fair Value, by Balance Sheet Grouping [Table Text Block]</t>
  </si>
  <si>
    <t>The following table presents information about the fair value measurement of our assets and liabilities as of June 30, 2016 and December 31, 2015 : As of Financial Instruments Recorded at Fair Value on a Recurring Basis: Fair Value Measurement Level June 30, 2016 December 31, 2015 (In millions) Assets: Cash and cash equivalents: Bank deposits and certificates of deposit 1 $ 103 $ 89 Money market funds 1 5 5 Total cash and cash equivalents: 108 94 Restricted funds held in trust: Bank deposits and certificates of deposit 1 14 9 Money market funds 1 44 66 U.S. Treasury/Agency obligations (1) 1 15 18 State and municipal obligations 1 59 59 Commercial paper/Guaranteed investment contracts/Repurchase agreements 1 6 8 Total restricted funds held in trust: 138 160 Investments: Mutual and bond funds (2) 1 2 2 Derivative asset — Foreign currency hedges 2 1 — Derivative asset — Energy hedges 2 8 21 Total assets: $ 257 $ 277 Liabilities: Derivative liability — Interest rate swaps 2 $ 26 $ 14 Total liabilities: $ 26 $ 14 The following financial instruments are recorded at their carrying amount (in millions): As of June 30, 2016 As of December 31, 2015 Financial Instruments Recorded at Carrying Amount: Carrying Amount Estimated Fair Value Carrying Amount Estimated Fair Value Assets: Accounts receivable (3) $ 299 $ 299 $ 314 $ 314 Liabilities: Long-term debt $ 2,407 $ 2,442 $ 2,263 $ 2,244 Project debt $ 348 $ 358 $ 175 $ 183 (1) The U.S. Treasury/Agency obligations in restricted funds held in trust are primarily comprised of Federal Home Loan Mortgage Corporation securities at fair value. (2) Included in other noncurrent assets in the condensed consolidated balance sheets. (3) Includes $1 million and $2 million of noncurrent receivables recorded in "Other assets" in the condensed consolidated balance sheets as June 30, 2016 and December 31, 2015 , respectively.</t>
  </si>
  <si>
    <t>DERIVATIVE INSTRUMENTS (Tables)</t>
  </si>
  <si>
    <t>Schedule of Other Derivatives Not Designated as Hedging Instruments, Statements of Financial Performance and Financial Position, Location [Table Text Block]</t>
  </si>
  <si>
    <t>Derivative Instruments Not Designated As Hedging Instruments Fair Value as of Balance Sheet Location June 30, December 31, Asset Derivatives: Foreign currency Prepaid expenses and other current assets $ 1 $ 6 Amount of Gain or (Loss) Recognized In Income on Derivatives Effect on Income of Derivative Instruments Not Designated As Hedging Instruments Location of Gain or (Loss) Recognized in Income on Derivatives Three Months Ended Six Months Ended 2016 2015 2016 2015 Foreign currency Other income (expense), net $ 3 $ — $ (1 ) $ — Effect on income of derivative instruments not designated as hedging instruments $ 3 $ — $ (1 ) $ —</t>
  </si>
  <si>
    <t>Schedule of Derivative Instruments [Table Text Block]</t>
  </si>
  <si>
    <t>The table below summarizes the fair value of active foreign currency derivatives as well as the cash settlements received to date on derivatives that have settled as to date (in millions): Active FX Derivatives Instrument Notional Amount Maturity Fair Value as of June 30, 2016 FX Forward $50 July 2016 $1 FX Forward $50 September 2016 $1 Settled FX Derivatives Instrument Notional Amount Maturity Settlement Received FX Collar $50 March 2016 $2 FX Collar $50 April 2016 $1 FX Forward $50 June 2016 $—</t>
  </si>
  <si>
    <t>Schedule of Notional Amounts of Outstanding Derivative Positions [Table Text Block]</t>
  </si>
  <si>
    <t>The amount of energy generation for which we have hedged under agreements with various financial institutions is indicated in the following table (in millions): Calendar Year Hedged MWh 2016 1.9 2017 2.2 2018 0.2 Total 4.3</t>
  </si>
  <si>
    <t>COMMITMENTS AND CONTINGENCIES (Tables)</t>
  </si>
  <si>
    <t>Other Commitments</t>
  </si>
  <si>
    <t>Other commitments as of June 30, 2016 were as follows (in millions): Commitments Expiring by Period Total Less Than One Year More Than One Year Letters of credit issued under the Revolving Credit Facility $ 160 $ 13 $ 147 Letters of credit - other 65 — 65 Surety bonds 161 — 161 Total other commitments — net $ 386 $ 13 $ 373</t>
  </si>
  <si>
    <t>Organization and Basis of Presentation (Details) ton in Millions, MW in Millions, $ in Millions</t>
  </si>
  <si>
    <t>Jun. 30, 2016MWtonFacility</t>
  </si>
  <si>
    <t>Dec. 31, 2015USD ($)</t>
  </si>
  <si>
    <t>Organization And Summary Of Significant Accounting Policies [Line Items]</t>
  </si>
  <si>
    <t>Number Of Reportable Business Segments</t>
  </si>
  <si>
    <t>Segment Reporting, Additional Information about Entity's Reportable Segments</t>
  </si>
  <si>
    <t>North America, which is comprised of waste and energy services operations located primarily in the United States and Canada.</t>
  </si>
  <si>
    <t>Deferred Finance Costs, Current, Net</t>
  </si>
  <si>
    <t>Deferred Finance Costs, Noncurrent, Net</t>
  </si>
  <si>
    <t>Energy From Waste Process [Member]</t>
  </si>
  <si>
    <t>Total Annual Waste Processed | ton</t>
  </si>
  <si>
    <t>Annual Output | MW</t>
  </si>
  <si>
    <t>Energy From Waste Facilities [Member]</t>
  </si>
  <si>
    <t>Number Of Energy From Waste Facilities | Facility</t>
  </si>
  <si>
    <t>DISPOSITIONS AND OTHER DISPOSITIONS AND OTHER (Details) - USD ($) $ in Millions</t>
  </si>
  <si>
    <t>Sep. 30, 2016</t>
  </si>
  <si>
    <t>Income Statement, Balance Sheet and Additional Disclosures by Disposal Groups, Including Discontinued Operations [Line Items]</t>
  </si>
  <si>
    <t>Sanfeng Environmental [Member]</t>
  </si>
  <si>
    <t>Sale of Stock, Percentage of Ownership after Transaction</t>
  </si>
  <si>
    <t>15.00%</t>
  </si>
  <si>
    <t>Cost Method Investments</t>
  </si>
  <si>
    <t>Other Assets</t>
  </si>
  <si>
    <t>Taixing [Member]</t>
  </si>
  <si>
    <t>Equity Method Investment, Ownership Percentage</t>
  </si>
  <si>
    <t>85.00%</t>
  </si>
  <si>
    <t>Chengdu [Member]</t>
  </si>
  <si>
    <t>49.00%</t>
  </si>
  <si>
    <t>Sanfeng [Member]</t>
  </si>
  <si>
    <t>40.00%</t>
  </si>
  <si>
    <t>Scenario, Forecast [Member] | Sanfeng Environmental [Member]</t>
  </si>
  <si>
    <t>Percentage of Investment Sold</t>
  </si>
  <si>
    <t>90.00%</t>
  </si>
  <si>
    <t>Proceeds from Sale of Other Investments</t>
  </si>
  <si>
    <t>Cost-method Investments, Realized Gains</t>
  </si>
  <si>
    <t>Pittsfield [Member]</t>
  </si>
  <si>
    <t>TARTECH (U.S.) [Member]</t>
  </si>
  <si>
    <t>Earnings Per Share (Detail) - $ / shares shares in Millions</t>
  </si>
  <si>
    <t>Schedule of Earnings Per Share, Basic and Diluted, by Common Class [Line Items]</t>
  </si>
  <si>
    <t>Weighted average basic common shares outstanding</t>
  </si>
  <si>
    <t>Incremental Common Shares Attributable to Dilutive Effect of Share-based Payment Arrangements</t>
  </si>
  <si>
    <t>[1]</t>
  </si>
  <si>
    <t>Weighted average diluted common shares outstanding</t>
  </si>
  <si>
    <t>Restricted Stock Units (RSUs) [Member]</t>
  </si>
  <si>
    <t>Securities excluded from the weighted average dilutive common shares outstanding because their inclusion would have been anti-dilutive:</t>
  </si>
  <si>
    <t>Employee Stock Option [Member]</t>
  </si>
  <si>
    <t>(1) Excludes restricted stock units of 1 for each of the three and six-month periods ended June 30, 2016 and 2015; stock options of 1 for the three and six months ended June 30, 2016 and zero for the three and six months ended June 30, 2015, because their inclusion would have been anti-dilutive.</t>
  </si>
  <si>
    <t>Equity (Details) - USD ($) $ / shares in Units, shares in Millions, $ in Millions</t>
  </si>
  <si>
    <t>1 Months Ended</t>
  </si>
  <si>
    <t>Jan. 31, 2016</t>
  </si>
  <si>
    <t>Mar. 31, 2016</t>
  </si>
  <si>
    <t>Mar. 31, 2015</t>
  </si>
  <si>
    <t>Dec. 31, 2014</t>
  </si>
  <si>
    <t>Treasury Stock, Shares, Acquired</t>
  </si>
  <si>
    <t>Treasury Stock Acquired, Average Cost Per Share</t>
  </si>
  <si>
    <t>Treasury Stock, Value, Acquired, Par Value Method</t>
  </si>
  <si>
    <t>Payments of Ordinary Dividends</t>
  </si>
  <si>
    <t>Accumulated Other Comprehensive Income (Loss), Foreign Currency Translation Adjustment, Net of Tax</t>
  </si>
  <si>
    <t>Accumulated Other Comprehensive Income (Loss), Pension and Other Postretirement Benefit Plans, Net of Tax</t>
  </si>
  <si>
    <t>Accumulated Other Comprehensive Income (Loss), Cumulative Changes in Net Gain (Loss) from Cash Flow Hedges, Effect Net of Tax</t>
  </si>
  <si>
    <t>Accumulated Other Comprehensive Income Loss Cumulative Changes In Derivatives Arising During Period Net Of Tax</t>
  </si>
  <si>
    <t>Accumulated Other Comprehensive Income (Loss), Available-for-sale Securities Adjustment, Net of Tax</t>
  </si>
  <si>
    <t>Other Comprehensive Income Before Reclassification Adjustments</t>
  </si>
  <si>
    <t>Other Comprehensive Income (Loss), Pension and Other Postretirement Benefit Plans, Net Unamortized Gain (Loss) Arising During Period, Net of Tax</t>
  </si>
  <si>
    <t>Other Comprehensive Income Reclassified from AOCI</t>
  </si>
  <si>
    <t>Other Comprehensive Income (Loss), Reclassification Adjustment from AOCI, Pension and Other Postretirement Benefit Plans, for Net Gain (Loss), Net of Tax</t>
  </si>
  <si>
    <t>Other Comprehensive (Income) Loss, Pension and Other Postretirement Benefit Plans, Adjustment, Net of Tax</t>
  </si>
  <si>
    <t>Other Comprehensive Income (Loss), Unrealized Holding Gain (Loss) on Securities Arising During Period, Net of Tax</t>
  </si>
  <si>
    <t>Other Comprehensive Income (Loss), Net of Tax, Portion Attributable to Parent</t>
  </si>
  <si>
    <t>Foreign Currency Translation [Member]</t>
  </si>
  <si>
    <t>Unrealized Gain Loss on Derivatives [Member]</t>
  </si>
  <si>
    <t>Accumulated Net Investment Gain (Loss) Attributable to Parent [Member]</t>
  </si>
  <si>
    <t>Financial Information By Business Segments - Additional Information (Details)</t>
  </si>
  <si>
    <t>Disclosure FINANCIAL INFORMATION BY BUSINESS SEGMENTS Additional Information [Abstract]</t>
  </si>
  <si>
    <t>Results of Reportable Segment (Details) - USD ($) $ in Millions</t>
  </si>
  <si>
    <t>Segment Reporting Information [Line Items]</t>
  </si>
  <si>
    <t>Operating revenues</t>
  </si>
  <si>
    <t>North America [Member]</t>
  </si>
  <si>
    <t>All Other [Member]</t>
  </si>
  <si>
    <t>(1)All other is comprised of the financial results of our operations outside of North America.</t>
  </si>
  <si>
    <t>Consolidated Debt (Details) - USD ($) $ in Millions</t>
  </si>
  <si>
    <t>Debt Instrument [Line Items]</t>
  </si>
  <si>
    <t>Line of Credit Facility, Amount Outstanding</t>
  </si>
  <si>
    <t>Long-term Debt</t>
  </si>
  <si>
    <t>Total Long Term Debt, Senior Notes</t>
  </si>
  <si>
    <t>Total Long Term Debt, Tax Exempt Bonds</t>
  </si>
  <si>
    <t>Long-term debt, Noncurrent</t>
  </si>
  <si>
    <t>Project Debt</t>
  </si>
  <si>
    <t>Other Project Debt</t>
  </si>
  <si>
    <t>Project Debt Noncurrent</t>
  </si>
  <si>
    <t>Debt, Total</t>
  </si>
  <si>
    <t>Debt, Current</t>
  </si>
  <si>
    <t>Debt, Noncurrent</t>
  </si>
  <si>
    <t>Debt Instrument, Interest Rate, Stated Percentage Rate Range, Minimum</t>
  </si>
  <si>
    <t>9.23%</t>
  </si>
  <si>
    <t>Debt Instrument, Interest Rate, Stated Percentage Rate Range, Maximum</t>
  </si>
  <si>
    <t>9.73%</t>
  </si>
  <si>
    <t>Revolving Credit Facility [Member]</t>
  </si>
  <si>
    <t>2.68%</t>
  </si>
  <si>
    <t>2.93%</t>
  </si>
  <si>
    <t>Term Loan [Member]</t>
  </si>
  <si>
    <t>Debt Instrument, Interest Rate, Stated Percentage</t>
  </si>
  <si>
    <t>2.43%</t>
  </si>
  <si>
    <t>Senior Notes 7.25 Percent Due 2020 [Member]</t>
  </si>
  <si>
    <t>Senior Notes 6.375 Percent Due 2022 [Member]</t>
  </si>
  <si>
    <t>Senior Notes 5.875 Percent Due 2024 [Member]</t>
  </si>
  <si>
    <t>Tax Exempt Bonds due 2024 to 2045 [Member]</t>
  </si>
  <si>
    <t>3.48% - 4.25% Equipment Financing Capital Lease [Member]</t>
  </si>
  <si>
    <t>Capital Lease Obligations</t>
  </si>
  <si>
    <t>Americas Project Debt Related To Service Fee Structures [Member]</t>
  </si>
  <si>
    <t>Americas Project Debt Related To Tip Fee Structures [Member]</t>
  </si>
  <si>
    <t>Project Debt Type [Member]</t>
  </si>
  <si>
    <t>Debt Instrument, Unamortized Premium</t>
  </si>
  <si>
    <t>Debt Discount, current</t>
  </si>
  <si>
    <t>5.00%</t>
  </si>
  <si>
    <t>Dublin EfW Facility [Member] | Junior Loans [Member]</t>
  </si>
  <si>
    <t>Deferred Finance Costs, Net</t>
  </si>
  <si>
    <t>Debt Instrument, Unamortized Discount</t>
  </si>
  <si>
    <t>Other Project Debt, net</t>
  </si>
  <si>
    <t>Dublin EfW Facility [Member] | Senior Loans [Member]</t>
  </si>
  <si>
    <t>[2]</t>
  </si>
  <si>
    <t>5.72%</t>
  </si>
  <si>
    <t>6.41%</t>
  </si>
  <si>
    <t>Senior Notes [Member]</t>
  </si>
  <si>
    <t>Tax Exempt Bond, Type [Domain]</t>
  </si>
  <si>
    <t>Project Debt Type [Member] | Dublin EfW Facility [Member]</t>
  </si>
  <si>
    <t>Eurodollar rates only; excludes base rate borrowings.</t>
  </si>
  <si>
    <t>Reflects hedged fixed rates.</t>
  </si>
  <si>
    <t>Credit Facilities (Details) $ in Millions</t>
  </si>
  <si>
    <t>Jun. 30, 2016USD ($)</t>
  </si>
  <si>
    <t>Availability under Revolving Credit Facility [Abstract]</t>
  </si>
  <si>
    <t>Line of Credit Facility, Maximum Borrowing Capacity</t>
  </si>
  <si>
    <t>Fiscal Year 2016 [Member]</t>
  </si>
  <si>
    <t>Credit Facilities Repayment Terms [Abstract]</t>
  </si>
  <si>
    <t>Debt Future Amortization Expense</t>
  </si>
  <si>
    <t>Fiscal Year 2017 [Member]</t>
  </si>
  <si>
    <t>Fiscal Year 2018 [Member]</t>
  </si>
  <si>
    <t>Fiscal Year 2019 [Member]</t>
  </si>
  <si>
    <t>Fiscal Year 2020 [Member]</t>
  </si>
  <si>
    <t>Line of Credit Facility, Expiration Date</t>
  </si>
  <si>
    <t>Apr. 10,
		2020</t>
  </si>
  <si>
    <t>Letters of Credit Outstanding, Amount</t>
  </si>
  <si>
    <t>Line of Credit Facility, Remaining Borrowing Capacity</t>
  </si>
  <si>
    <t>Revolving Credit Facility Tranche A [Member]</t>
  </si>
  <si>
    <t>Revolving Credit Facility Tranche B [Member]</t>
  </si>
  <si>
    <t>Foreign Subsidiaries [Member]</t>
  </si>
  <si>
    <t>Credit Facilities Interest and Fees [Abstract]</t>
  </si>
  <si>
    <t>Guarantee Percent</t>
  </si>
  <si>
    <t>65.00%</t>
  </si>
  <si>
    <t>CONSOLIDATED DEBT Union County EfW Capital Lease Arrangement (Details) - USD ($) $ in Millions</t>
  </si>
  <si>
    <t>Fiscal Year 2016 [Member] | Project Debt Type [Member]</t>
  </si>
  <si>
    <t>Fiscal Year 2017 [Member] | Project Debt Type [Member]</t>
  </si>
  <si>
    <t>Fiscal Year 2018 [Member] | Project Debt Type [Member]</t>
  </si>
  <si>
    <t>Fiscal Year 2019 [Member] | Project Debt Type [Member]</t>
  </si>
  <si>
    <t>Fiscal Year 2020 [Member] | Project Debt Type [Member]</t>
  </si>
  <si>
    <t>Fiscal Year after 2020 [Member] [Member] | Project Debt Type [Member]</t>
  </si>
  <si>
    <t>Other Non-current Liabilities (Details) $ in Millions</t>
  </si>
  <si>
    <t>Other Non-Current Liabilities [Abstract]</t>
  </si>
  <si>
    <t>Convertible Preferred Instrument</t>
  </si>
  <si>
    <t>CONSOLIDATED DEBT Capitalized Interest (Details) - USD ($) $ in Millions</t>
  </si>
  <si>
    <t>Interest Costs Capitalized</t>
  </si>
  <si>
    <t>INCOME TAXES Income Taxes (Details)</t>
  </si>
  <si>
    <t>Income Tax Disclosure [Abstract]</t>
  </si>
  <si>
    <t>Effective Income Tax Rate Reconciliation, Percent</t>
  </si>
  <si>
    <t>9.00%</t>
  </si>
  <si>
    <t>38.00%</t>
  </si>
  <si>
    <t>Pass Through Costs (Details) - USD ($) $ in Millions</t>
  </si>
  <si>
    <t>Pass Thru Costs [Abstract]</t>
  </si>
  <si>
    <t>Cost of Reimbursable Expense</t>
  </si>
  <si>
    <t>STOCK-BASED COMPENSATION Stock-Based Compensation Grants (Details) - USD ($) $ in Millions</t>
  </si>
  <si>
    <t>Share-based Compensation Arrangement by Share-based Payment Award [Line Items]</t>
  </si>
  <si>
    <t>Share-based Compensation</t>
  </si>
  <si>
    <t>Share Based Compensation Arrangement By Share Based Payment Award Equity Instruments Other Than Options Repurchased In Period</t>
  </si>
  <si>
    <t>Restricted Stock [Member]</t>
  </si>
  <si>
    <t>Share-based Compensation Arrangement by Share-based Payment Award, Equity Instruments Other than Options, Grants in Period</t>
  </si>
  <si>
    <t>Employee Restricted Equity Awards [Member]</t>
  </si>
  <si>
    <t>Share Based Compensation Arrangement By Share Based Payment Award Fair Value Assumptions Expected Forfeitures</t>
  </si>
  <si>
    <t>12.00%</t>
  </si>
  <si>
    <t>Performance Shares [Member] | Restricted Stock Units (RSUs) [Member]</t>
  </si>
  <si>
    <t>Director [Member] | Restricted Stock [Member]</t>
  </si>
  <si>
    <t>Director [Member] | Restricted Stock Units (RSUs) [Member]</t>
  </si>
  <si>
    <t>Stock-Based Compensation - Additional Information (Detail) - USD ($) $ in Millions</t>
  </si>
  <si>
    <t>Employee Service Share-based Compensation, Allocation of Recognized Period Costs [Line Items]</t>
  </si>
  <si>
    <t>Restricted Stock Awards [Member]</t>
  </si>
  <si>
    <t>Employee Service Share-based Compensation, Nonvested Awards, Total Compensation Cost Not yet Recognized</t>
  </si>
  <si>
    <t>Employee Service Share-based Compensation, Nonvested Awards, Total Compensation Cost Not yet Recognized, Period for Recognition</t>
  </si>
  <si>
    <t>1 year 7 months 10 days</t>
  </si>
  <si>
    <t>2 years 5 months 27 days</t>
  </si>
  <si>
    <t>Financial Instruments Fair Value Table (Details) - USD ($) $ in Millions</t>
  </si>
  <si>
    <t>Cash and Cash Equivalents, at Carrying Value</t>
  </si>
  <si>
    <t>Accounts Receivable, Net, Noncurrent</t>
  </si>
  <si>
    <t>Estimate of Fair Value Measurement [Member]</t>
  </si>
  <si>
    <t>Assets, Fair Value Disclosure</t>
  </si>
  <si>
    <t>Financial and Nonfinancial Liabilities, Fair Value Disclosure</t>
  </si>
  <si>
    <t>Accounts Receivable, Fair Value Disclosure</t>
  </si>
  <si>
    <t>Reported Value Measurement [Member]</t>
  </si>
  <si>
    <t>Fair Value, Inputs, Level 1 [Member] | Estimate of Fair Value Measurement [Member]</t>
  </si>
  <si>
    <t>Restricted Cash and Investments</t>
  </si>
  <si>
    <t>Fair Value, Inputs, Level 1 [Member] | Interest-bearing Deposits [Member] | Estimate of Fair Value Measurement [Member]</t>
  </si>
  <si>
    <t>Certificates of Deposit, at Carrying Value</t>
  </si>
  <si>
    <t>Fair Value, Inputs, Level 1 [Member] | Money Market Funds [Member] | Estimate of Fair Value Measurement [Member]</t>
  </si>
  <si>
    <t>Money Market Funds, at Carrying Value</t>
  </si>
  <si>
    <t>Fair Value, Inputs, Level 1 [Member] | US Treasury and Government [Member] | Estimate of Fair Value Measurement [Member]</t>
  </si>
  <si>
    <t>Fair Value, Inputs, Level 1 [Member] | US States and Political Subdivisions Debt Securities [Member] | Estimate of Fair Value Measurement [Member]</t>
  </si>
  <si>
    <t>Fair Value, Inputs, Level 1 [Member] | Other Investments [Member] | Estimate of Fair Value Measurement [Member]</t>
  </si>
  <si>
    <t>Fair Value, Inputs, Level 1 [Member] | Mutual And Bond Funds [Member] | Estimate of Fair Value Measurement [Member]</t>
  </si>
  <si>
    <t>Investments, Fair Value Disclosure</t>
  </si>
  <si>
    <t>[3]</t>
  </si>
  <si>
    <t>Fair Value, Inputs, Level 2 [Member] | Estimate of Fair Value Measurement [Member]</t>
  </si>
  <si>
    <t>Foreign Currency Contract, Asset, Fair Value Disclosure</t>
  </si>
  <si>
    <t>Fair Value, Inputs, Level 2 [Member] | Energy Hedges [Member] | Estimate of Fair Value Measurement [Member]</t>
  </si>
  <si>
    <t>Derivative Asset, Fair Value, Amount Not Offset Against Collateral</t>
  </si>
  <si>
    <t>Fair Value, Inputs, Level 2 [Member] | Interest Rate Swap [Member] | Estimate of Fair Value Measurement [Member]</t>
  </si>
  <si>
    <t>Derivative Liability</t>
  </si>
  <si>
    <t>Includes $1 million and $2 million of noncurrent receivables recorded in "Other assets" in the condensed consolidated balance sheets as June 30, 2016 and December 31, 2015</t>
  </si>
  <si>
    <t>The U.S. Treasury/Agency obligations in restricted funds held in trust are primarily comprised of Federal Home Loan Mortgage Corporation securities at fair value</t>
  </si>
  <si>
    <t>Included in other noncurrent assets in the condensed consolidated balance sheets.</t>
  </si>
  <si>
    <t>Effect of Changes in Fair Value Related to Derivative Instruments on Consolidated Statements of Income (Detail) - USD ($) $ in Millions</t>
  </si>
  <si>
    <t>Currency Swap [Member]</t>
  </si>
  <si>
    <t>Derivative [Line Items]</t>
  </si>
  <si>
    <t>Derivative Asset, Current</t>
  </si>
  <si>
    <t>Not Designated as Hedging Instrument</t>
  </si>
  <si>
    <t>Derivative, Gain (Loss) on Derivative, Net</t>
  </si>
  <si>
    <t>Not Designated as Hedging Instrument | Currency Swap [Member] | Other Expense [Member]</t>
  </si>
  <si>
    <t>Prepaid Expenses and Other Current Assets [Member] | Not Designated as Hedging Instrument</t>
  </si>
  <si>
    <t>Derivative Instruments Additional Information (Detail) € in Millions, MW in Millions</t>
  </si>
  <si>
    <t>Jun. 30, 2016USD ($)MW</t>
  </si>
  <si>
    <t>Apr. 30, 2016USD ($)</t>
  </si>
  <si>
    <t>Mar. 31, 2016USD ($)</t>
  </si>
  <si>
    <t>Sep. 30, 2016USD ($)</t>
  </si>
  <si>
    <t>Jun. 30, 2015USD ($)</t>
  </si>
  <si>
    <t>Jun. 30, 2016EUR (€)MW</t>
  </si>
  <si>
    <t>Derivative, Notional Amount</t>
  </si>
  <si>
    <t>Proceeds from Derivative Instrument, Investing Activities</t>
  </si>
  <si>
    <t>Derivative, Nonmonetary Notional Amount | MW</t>
  </si>
  <si>
    <t>Proceeds from Hedge, Investing Activities</t>
  </si>
  <si>
    <t>Payments for (Proceeds from) Hedge, Investing Activities</t>
  </si>
  <si>
    <t>Liabilities, Current</t>
  </si>
  <si>
    <t>Senior Loans [Member] | Term Loan [Member] | Dublin EfW Facility [Member]</t>
  </si>
  <si>
    <t>Line of Credit Facility, Maximum Borrowing Capacity | €</t>
  </si>
  <si>
    <t>Energy Hedges [Member]</t>
  </si>
  <si>
    <t>Derivative Asset</t>
  </si>
  <si>
    <t>Derivative Asset, Noncurrent</t>
  </si>
  <si>
    <t>Interest Rate Swap [Member]</t>
  </si>
  <si>
    <t>Derivative Liability, Fair Value, Gross Liability</t>
  </si>
  <si>
    <t>Liabilities, Noncurrent</t>
  </si>
  <si>
    <t>Sanfeng Environmental [Member] | Scenario, Forecast [Member]</t>
  </si>
  <si>
    <t>Maturity Less than 30 Days [Member]</t>
  </si>
  <si>
    <t>Maturity Less than 30 Days [Member] | Prepaid Expenses and Other Current Assets [Member] | Not Designated as Hedging Instrument</t>
  </si>
  <si>
    <t>Maturity 30 to 90 Days [Member]</t>
  </si>
  <si>
    <t>Maturity 30 to 90 Days [Member] | Prepaid Expenses and Other Current Assets [Member] | Not Designated as Hedging Instrument</t>
  </si>
  <si>
    <t>Commitments and Contingencies (Details) € in Millions, $ in Millions</t>
  </si>
  <si>
    <t>Jun. 30, 2016EUR (€)</t>
  </si>
  <si>
    <t>Loss Contingencies [Line Items]</t>
  </si>
  <si>
    <t>Other commitments - net</t>
  </si>
  <si>
    <t>Defined Contribution Plan, Cost Recognized</t>
  </si>
  <si>
    <t>Dublin EfW Facility [Member]</t>
  </si>
  <si>
    <t>Working Capital Loan | €</t>
  </si>
  <si>
    <t>Performance Shortfall Funding | €</t>
  </si>
  <si>
    <t>Essex EFW Facility [Member]</t>
  </si>
  <si>
    <t>Estimated Investment For Project</t>
  </si>
  <si>
    <t>Capital Invested In Project Remaining</t>
  </si>
  <si>
    <t>NYC Waste Contract [Member]</t>
  </si>
  <si>
    <t>Letter of Credit [Member]</t>
  </si>
  <si>
    <t>Surety Bonds [Member]</t>
  </si>
  <si>
    <t>Revolving Credit Facility [Member] | Letter of Credit [Member]</t>
  </si>
  <si>
    <t>Expiring One Year From Balance Sheet Date [Member]</t>
  </si>
  <si>
    <t>Expiring One Year From Balance Sheet Date [Member] | Letter of Credit [Member]</t>
  </si>
  <si>
    <t>Expiring One Year From Balance Sheet Date [Member] | Surety Bonds [Member]</t>
  </si>
  <si>
    <t>Expiring One Year From Balance Sheet Date [Member] | Revolving Credit Facility [Member] | Letter of Credit [Member]</t>
  </si>
  <si>
    <t>Expiring After One Year From Balance Sheet Date [Member]</t>
  </si>
  <si>
    <t>Expiring After One Year From Balance Sheet Date [Member] | Letter of Credit [Member]</t>
  </si>
  <si>
    <t>Expiring After One Year From Balance Sheet Date [Member] | Surety Bonds [Member]</t>
  </si>
  <si>
    <t>Expiring After One Year From Balance Sheet Date [Member] | Revolving Credit Facility [Member] | Letter of Credit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225648</v>
      </c>
    </row>
    <row r="12" spans="1:3">
      <c s="4" r="A12" t="s">
        <v>19</v>
      </c>
      <c s="4" r="B12" t="s">
        <v>20</v>
      </c>
    </row>
    <row r="13" spans="1:3">
      <c s="4" r="A13" t="s">
        <v>21</v>
      </c>
      <c s="4" r="B13" t="s">
        <v>22</v>
      </c>
    </row>
    <row r="14" spans="1:3">
      <c s="4" r="A14" t="s">
        <v>23</v>
      </c>
      <c s="6" r="C14" t="n">
        <v>1304351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5</v>
      </c>
      <c s="2" r="B1" t="s">
        <v>1</v>
      </c>
    </row>
    <row r="2" spans="1:2">
      <c s="2" r="B2" t="s">
        <v>2</v>
      </c>
    </row>
    <row r="3" spans="1:2">
      <c s="3" r="A3" t="s">
        <v>154</v>
      </c>
    </row>
    <row r="4" spans="1:2">
      <c s="4" r="A4" t="s">
        <v>166</v>
      </c>
      <c s="4"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2</v>
      </c>
      <c s="2" r="B1" t="s">
        <v>1</v>
      </c>
    </row>
    <row r="2" spans="1:2">
      <c s="2" r="B2" t="s">
        <v>2</v>
      </c>
    </row>
    <row r="3" spans="1:2">
      <c s="3" r="A3" t="s">
        <v>154</v>
      </c>
    </row>
    <row r="4" spans="1:2">
      <c s="4" r="A4" t="s">
        <v>173</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5</v>
      </c>
      <c s="2" r="B1" t="s">
        <v>1</v>
      </c>
    </row>
    <row r="2" spans="1:2">
      <c s="2" r="B2" t="s">
        <v>2</v>
      </c>
    </row>
    <row r="3" spans="1:2">
      <c s="3" r="A3" t="s">
        <v>154</v>
      </c>
    </row>
    <row r="4" spans="1:2">
      <c s="4" r="A4" t="s">
        <v>176</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8</v>
      </c>
      <c s="2" r="B1" t="s">
        <v>1</v>
      </c>
    </row>
    <row r="2" spans="1:2">
      <c s="2" r="B2" t="s">
        <v>2</v>
      </c>
    </row>
    <row r="3" spans="1:2">
      <c s="3" r="A3" t="s">
        <v>154</v>
      </c>
    </row>
    <row r="4" spans="1:2">
      <c s="4" r="A4" t="s">
        <v>179</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1</v>
      </c>
      <c s="2" r="B1" t="s">
        <v>1</v>
      </c>
    </row>
    <row r="2" spans="1:2">
      <c s="2" r="B2" t="s">
        <v>2</v>
      </c>
    </row>
    <row r="3" spans="1:2">
      <c s="3" r="A3" t="s">
        <v>154</v>
      </c>
    </row>
    <row r="4" spans="1:2">
      <c s="4" r="A4" t="s">
        <v>182</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8</v>
      </c>
      <c s="2" r="B1" t="s">
        <v>1</v>
      </c>
    </row>
    <row r="2" spans="1:2">
      <c s="2" r="B2" t="s">
        <v>2</v>
      </c>
    </row>
    <row r="3" spans="1:2">
      <c s="3" r="A3" t="s">
        <v>154</v>
      </c>
    </row>
    <row r="4" spans="1:2">
      <c s="4" r="A4" t="s">
        <v>189</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297</v>
      </c>
      <c s="7" r="C4" t="n">
        <v>276</v>
      </c>
      <c s="7" r="D4" t="n">
        <v>576</v>
      </c>
      <c s="7" r="E4" t="n">
        <v>522</v>
      </c>
    </row>
    <row r="5" spans="1:5">
      <c s="4" r="A5" t="s">
        <v>29</v>
      </c>
      <c s="6" r="B5" t="n">
        <v>86</v>
      </c>
      <c s="6" r="C5" t="n">
        <v>99</v>
      </c>
      <c s="6" r="D5" t="n">
        <v>187</v>
      </c>
      <c s="6" r="E5" t="n">
        <v>211</v>
      </c>
    </row>
    <row r="6" spans="1:5">
      <c s="4" r="A6" t="s">
        <v>30</v>
      </c>
      <c s="6" r="B6" t="n">
        <v>17</v>
      </c>
      <c s="6" r="C6" t="n">
        <v>17</v>
      </c>
      <c s="6" r="D6" t="n">
        <v>30</v>
      </c>
      <c s="6" r="E6" t="n">
        <v>33</v>
      </c>
    </row>
    <row r="7" spans="1:5">
      <c s="4" r="A7" t="s">
        <v>31</v>
      </c>
      <c s="6" r="B7" t="n">
        <v>18</v>
      </c>
      <c s="6" r="C7" t="n">
        <v>16</v>
      </c>
      <c s="6" r="D7" t="n">
        <v>28</v>
      </c>
      <c s="6" r="E7" t="n">
        <v>25</v>
      </c>
    </row>
    <row r="8" spans="1:5">
      <c s="4" r="A8" t="s">
        <v>32</v>
      </c>
      <c s="6" r="B8" t="n">
        <v>418</v>
      </c>
      <c s="6" r="C8" t="n">
        <v>408</v>
      </c>
      <c s="6" r="D8" t="n">
        <v>821</v>
      </c>
      <c s="6" r="E8" t="n">
        <v>791</v>
      </c>
    </row>
    <row r="9" spans="1:5">
      <c s="3" r="A9" t="s">
        <v>33</v>
      </c>
    </row>
    <row r="10" spans="1:5">
      <c s="4" r="A10" t="s">
        <v>34</v>
      </c>
      <c s="6" r="B10" t="n">
        <v>314</v>
      </c>
      <c s="6" r="C10" t="n">
        <v>300</v>
      </c>
      <c s="6" r="D10" t="n">
        <v>629</v>
      </c>
      <c s="6" r="E10" t="n">
        <v>589</v>
      </c>
    </row>
    <row r="11" spans="1:5">
      <c s="4" r="A11" t="s">
        <v>35</v>
      </c>
      <c s="6" r="B11" t="n">
        <v>19</v>
      </c>
      <c s="6" r="C11" t="n">
        <v>26</v>
      </c>
      <c s="6" r="D11" t="n">
        <v>31</v>
      </c>
      <c s="6" r="E11" t="n">
        <v>37</v>
      </c>
    </row>
    <row r="12" spans="1:5">
      <c s="4" r="A12" t="s">
        <v>36</v>
      </c>
      <c s="6" r="B12" t="n">
        <v>25</v>
      </c>
      <c s="6" r="C12" t="n">
        <v>23</v>
      </c>
      <c s="6" r="D12" t="n">
        <v>48</v>
      </c>
      <c s="6" r="E12" t="n">
        <v>51</v>
      </c>
    </row>
    <row r="13" spans="1:5">
      <c s="4" r="A13" t="s">
        <v>37</v>
      </c>
      <c s="6" r="B13" t="n">
        <v>51</v>
      </c>
      <c s="6" r="C13" t="n">
        <v>50</v>
      </c>
      <c s="6" r="D13" t="n">
        <v>103</v>
      </c>
      <c s="6" r="E13" t="n">
        <v>98</v>
      </c>
    </row>
    <row r="14" spans="1:5">
      <c s="4" r="A14" t="s">
        <v>38</v>
      </c>
      <c s="6" r="B14" t="n">
        <v>4</v>
      </c>
      <c s="6" r="C14" t="n">
        <v>24</v>
      </c>
      <c s="6" r="D14" t="n">
        <v>19</v>
      </c>
      <c s="6" r="E14" t="n">
        <v>24</v>
      </c>
    </row>
    <row r="15" spans="1:5">
      <c s="4" r="A15" t="s">
        <v>39</v>
      </c>
      <c s="6" r="B15" t="n">
        <v>413</v>
      </c>
      <c s="6" r="C15" t="n">
        <v>423</v>
      </c>
      <c s="6" r="D15" t="n">
        <v>830</v>
      </c>
      <c s="6" r="E15" t="n">
        <v>799</v>
      </c>
    </row>
    <row r="16" spans="1:5">
      <c s="4" r="A16" t="s">
        <v>40</v>
      </c>
      <c s="6" r="B16" t="n">
        <v>5</v>
      </c>
      <c s="6" r="C16" t="n">
        <v>-15</v>
      </c>
      <c s="6" r="D16" t="n">
        <v>-9</v>
      </c>
      <c s="6" r="E16" t="n">
        <v>-8</v>
      </c>
    </row>
    <row r="17" spans="1:5">
      <c s="3" r="A17" t="s">
        <v>41</v>
      </c>
    </row>
    <row r="18" spans="1:5">
      <c s="4" r="A18" t="s">
        <v>42</v>
      </c>
      <c s="6" r="B18" t="n">
        <v>-34</v>
      </c>
      <c s="6" r="C18" t="n">
        <v>-33</v>
      </c>
      <c s="6" r="D18" t="n">
        <v>-68</v>
      </c>
      <c s="6" r="E18" t="n">
        <v>-68</v>
      </c>
    </row>
    <row r="19" spans="1:5">
      <c s="4" r="A19" t="s">
        <v>43</v>
      </c>
      <c s="6" r="B19" t="n">
        <v>0</v>
      </c>
      <c s="6" r="C19" t="n">
        <v>-2</v>
      </c>
      <c s="6" r="D19" t="n">
        <v>0</v>
      </c>
      <c s="6" r="E19" t="n">
        <v>-2</v>
      </c>
    </row>
    <row r="20" spans="1:5">
      <c s="4" r="A20" t="s">
        <v>44</v>
      </c>
      <c s="6" r="B20" t="n">
        <v>2</v>
      </c>
      <c s="6" r="C20" t="n">
        <v>1</v>
      </c>
      <c s="6" r="D20" t="n">
        <v>0</v>
      </c>
      <c s="6" r="E20" t="n">
        <v>-1</v>
      </c>
    </row>
    <row r="21" spans="1:5">
      <c s="4" r="A21" t="s">
        <v>45</v>
      </c>
      <c s="6" r="B21" t="n">
        <v>-32</v>
      </c>
      <c s="6" r="C21" t="n">
        <v>-34</v>
      </c>
      <c s="6" r="D21" t="n">
        <v>-68</v>
      </c>
      <c s="6" r="E21" t="n">
        <v>-71</v>
      </c>
    </row>
    <row r="22" spans="1:5">
      <c s="4" r="A22" t="s">
        <v>46</v>
      </c>
      <c s="6" r="B22" t="n">
        <v>-27</v>
      </c>
      <c s="6" r="C22" t="n">
        <v>-49</v>
      </c>
      <c s="6" r="D22" t="n">
        <v>-77</v>
      </c>
      <c s="6" r="E22" t="n">
        <v>-79</v>
      </c>
    </row>
    <row r="23" spans="1:5">
      <c s="4" r="A23" t="s">
        <v>47</v>
      </c>
      <c s="6" r="B23" t="n">
        <v>-3</v>
      </c>
      <c s="6" r="C23" t="n">
        <v>40</v>
      </c>
      <c s="6" r="D23" t="n">
        <v>7</v>
      </c>
      <c s="6" r="E23" t="n">
        <v>30</v>
      </c>
    </row>
    <row r="24" spans="1:5">
      <c s="4" r="A24" t="s">
        <v>48</v>
      </c>
      <c s="6" r="B24" t="n">
        <v>1</v>
      </c>
      <c s="6" r="C24" t="n">
        <v>3</v>
      </c>
      <c s="6" r="D24" t="n">
        <v>4</v>
      </c>
      <c s="6" r="E24" t="n">
        <v>6</v>
      </c>
    </row>
    <row r="25" spans="1:5">
      <c s="4" r="A25" t="s">
        <v>49</v>
      </c>
      <c s="7" r="B25" t="n">
        <v>-29</v>
      </c>
      <c s="7" r="C25" t="n">
        <v>-6</v>
      </c>
      <c s="7" r="D25" t="n">
        <v>-66</v>
      </c>
      <c s="7" r="E25" t="n">
        <v>-43</v>
      </c>
    </row>
    <row r="26" spans="1:5">
      <c s="3" r="A26" t="s">
        <v>50</v>
      </c>
    </row>
    <row r="27" spans="1:5">
      <c s="4" r="A27" t="s">
        <v>51</v>
      </c>
      <c s="6" r="B27" t="n">
        <v>129</v>
      </c>
      <c s="6" r="C27" t="n">
        <v>132</v>
      </c>
      <c s="6" r="D27" t="n">
        <v>129</v>
      </c>
      <c s="6" r="E27" t="n">
        <v>132</v>
      </c>
    </row>
    <row r="28" spans="1:5">
      <c s="4" r="A28" t="s">
        <v>52</v>
      </c>
      <c s="6" r="B28" t="n">
        <v>129</v>
      </c>
      <c s="6" r="C28" t="n">
        <v>132</v>
      </c>
      <c s="6" r="D28" t="n">
        <v>129</v>
      </c>
      <c s="6" r="E28" t="n">
        <v>132</v>
      </c>
    </row>
    <row r="29" spans="1:5">
      <c s="3" r="A29" t="s">
        <v>53</v>
      </c>
    </row>
    <row r="30" spans="1:5">
      <c s="4" r="A30" t="s">
        <v>51</v>
      </c>
      <c s="8" r="B30" t="n">
        <v>-0.23</v>
      </c>
      <c s="8" r="C30" t="n">
        <v>-0.05</v>
      </c>
      <c s="8" r="D30" t="n">
        <v>-0.51</v>
      </c>
      <c s="8" r="E30" t="n">
        <v>-0.33</v>
      </c>
    </row>
    <row r="31" spans="1:5">
      <c s="4" r="A31" t="s">
        <v>52</v>
      </c>
      <c s="9" r="B31" t="n">
        <v>-0.23</v>
      </c>
      <c s="9" r="C31" t="n">
        <v>-0.05</v>
      </c>
      <c s="9" r="D31" t="n">
        <v>-0.51</v>
      </c>
      <c s="9" r="E31" t="n">
        <v>-0.33</v>
      </c>
    </row>
    <row r="32" spans="1:5">
      <c s="4" r="A32" t="s">
        <v>54</v>
      </c>
      <c s="8" r="B32" t="n">
        <v>0.25</v>
      </c>
      <c s="8" r="C32" t="n">
        <v>0.25</v>
      </c>
      <c s="8" r="D32" t="n">
        <v>0.5</v>
      </c>
      <c s="8" r="E32" t="n">
        <v>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3" r="A3" t="s">
        <v>150</v>
      </c>
    </row>
    <row r="4" spans="1:2">
      <c s="4" r="A4" t="s">
        <v>192</v>
      </c>
      <c s="4" r="B4" t="s">
        <v>193</v>
      </c>
    </row>
    <row r="5" spans="1:2">
      <c s="4" r="A5" t="s">
        <v>194</v>
      </c>
      <c s="4" r="B5" t="s">
        <v>195</v>
      </c>
    </row>
    <row r="6" spans="1:2">
      <c s="4" r="A6" t="s">
        <v>196</v>
      </c>
      <c s="4" r="B6" t="s">
        <v>197</v>
      </c>
    </row>
    <row r="7" spans="1:2">
      <c s="4" r="A7" t="s">
        <v>198</v>
      </c>
      <c s="4" r="B7" t="s">
        <v>199</v>
      </c>
    </row>
    <row r="8" spans="1:2">
      <c s="4" r="A8" t="s">
        <v>200</v>
      </c>
      <c s="4" r="B8" t="s">
        <v>201</v>
      </c>
    </row>
    <row r="9" spans="1:2">
      <c s="4" r="A9" t="s">
        <v>202</v>
      </c>
      <c s="4" r="B9" t="s">
        <v>203</v>
      </c>
    </row>
    <row r="10" spans="1:2">
      <c s="4" r="A10" t="s">
        <v>204</v>
      </c>
      <c s="4" r="B10" t="s">
        <v>205</v>
      </c>
    </row>
    <row r="11" spans="1:2">
      <c s="4" r="A11" t="s">
        <v>206</v>
      </c>
      <c s="4" r="B11"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08</v>
      </c>
      <c s="2" r="B1" t="s">
        <v>1</v>
      </c>
    </row>
    <row r="2" spans="1:2">
      <c s="2" r="B2" t="s">
        <v>2</v>
      </c>
    </row>
    <row r="3" spans="1:2">
      <c s="4" r="A3" t="s">
        <v>209</v>
      </c>
      <c s="4" r="B3" t="s">
        <v>210</v>
      </c>
    </row>
    <row r="4" spans="1:2">
      <c s="4" r="A4" t="s">
        <v>211</v>
      </c>
      <c s="4" r="B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13</v>
      </c>
      <c s="2" r="B1" t="s">
        <v>1</v>
      </c>
    </row>
    <row r="2" spans="1:2">
      <c s="2" r="B2" t="s">
        <v>2</v>
      </c>
    </row>
    <row r="3" spans="1:2">
      <c s="3" r="A3" t="s">
        <v>154</v>
      </c>
    </row>
    <row r="4" spans="1:2">
      <c s="4" r="A4" t="s">
        <v>214</v>
      </c>
      <c s="4" r="B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s="1" r="A1" t="s">
        <v>216</v>
      </c>
      <c s="2" r="B1" t="s">
        <v>1</v>
      </c>
    </row>
    <row r="2" spans="1:2">
      <c s="2" r="B2" t="s">
        <v>2</v>
      </c>
    </row>
    <row r="3" spans="1:2">
      <c s="3" r="A3" t="s">
        <v>169</v>
      </c>
    </row>
    <row r="4" spans="1:2">
      <c s="4" r="A4" t="s">
        <v>217</v>
      </c>
      <c s="4" r="B4" t="s">
        <v>218</v>
      </c>
    </row>
    <row r="5" spans="1:2">
      <c s="4" r="A5" t="s">
        <v>219</v>
      </c>
      <c s="4" r="B5" t="s">
        <v>220</v>
      </c>
    </row>
    <row r="6" spans="1:2">
      <c s="4" r="A6" t="s">
        <v>221</v>
      </c>
      <c s="4" r="B6"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3</v>
      </c>
      <c s="2" r="B1" t="s">
        <v>1</v>
      </c>
    </row>
    <row r="2" spans="1:2">
      <c s="2" r="B2" t="s">
        <v>2</v>
      </c>
    </row>
    <row r="3" spans="1:2">
      <c s="3" r="A3" t="s">
        <v>154</v>
      </c>
    </row>
    <row r="4" spans="1:2">
      <c s="4" r="A4" t="s">
        <v>224</v>
      </c>
      <c s="4" r="B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26</v>
      </c>
      <c s="2" r="B1" t="s">
        <v>1</v>
      </c>
    </row>
    <row r="2" spans="1:2">
      <c s="2" r="B2" t="s">
        <v>2</v>
      </c>
    </row>
    <row r="3" spans="1:2">
      <c s="3" r="A3" t="s">
        <v>227</v>
      </c>
    </row>
    <row r="4" spans="1:2">
      <c s="4" r="A4" t="s">
        <v>228</v>
      </c>
      <c s="4" r="B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185</v>
      </c>
    </row>
    <row r="4" spans="1:2">
      <c s="4" r="A4" t="s">
        <v>231</v>
      </c>
      <c s="4" r="B4" t="s">
        <v>232</v>
      </c>
    </row>
    <row r="5" spans="1:2">
      <c s="4" r="A5" t="s">
        <v>233</v>
      </c>
      <c s="4" r="B5" t="s">
        <v>234</v>
      </c>
    </row>
    <row r="6" spans="1:2">
      <c s="4" r="A6" t="s">
        <v>235</v>
      </c>
      <c s="4" r="B6"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7</v>
      </c>
      <c s="2" r="B1" t="s">
        <v>1</v>
      </c>
    </row>
    <row r="2" spans="1:2">
      <c s="2" r="B2" t="s">
        <v>2</v>
      </c>
    </row>
    <row r="3" spans="1:2">
      <c s="3" r="A3" t="s">
        <v>154</v>
      </c>
    </row>
    <row r="4" spans="1:2">
      <c s="4" r="A4" t="s">
        <v>238</v>
      </c>
      <c s="4" r="B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s="1" r="A1" t="s">
        <v>240</v>
      </c>
      <c s="2" r="B1" t="s">
        <v>1</v>
      </c>
    </row>
    <row r="2" spans="1:3">
      <c s="2" r="B2" t="s">
        <v>241</v>
      </c>
      <c s="2" r="C2" t="s">
        <v>242</v>
      </c>
    </row>
    <row r="3" spans="1:3">
      <c s="3" r="A3" t="s">
        <v>243</v>
      </c>
    </row>
    <row r="4" spans="1:3">
      <c s="4" r="A4" t="s">
        <v>244</v>
      </c>
      <c s="6" r="B4" t="n">
        <v>1</v>
      </c>
    </row>
    <row r="5" spans="1:3">
      <c s="4" r="A5" t="s">
        <v>245</v>
      </c>
      <c s="4" r="B5" t="s">
        <v>246</v>
      </c>
    </row>
    <row r="6" spans="1:3">
      <c s="4" r="A6" t="s">
        <v>247</v>
      </c>
      <c s="7" r="C6" t="n">
        <v>8</v>
      </c>
    </row>
    <row r="7" spans="1:3">
      <c s="4" r="A7" t="s">
        <v>248</v>
      </c>
      <c s="7" r="C7" t="n">
        <v>40</v>
      </c>
    </row>
    <row r="8" spans="1:3">
      <c s="4" r="A8" t="s">
        <v>249</v>
      </c>
    </row>
    <row r="9" spans="1:3">
      <c s="3" r="A9" t="s">
        <v>243</v>
      </c>
    </row>
    <row r="10" spans="1:3">
      <c s="4" r="A10" t="s">
        <v>250</v>
      </c>
      <c s="6" r="B10" t="n">
        <v>20</v>
      </c>
    </row>
    <row r="11" spans="1:3">
      <c s="4" r="A11" t="s">
        <v>251</v>
      </c>
      <c s="6" r="B11" t="n">
        <v>10</v>
      </c>
    </row>
    <row r="12" spans="1:3">
      <c s="4" r="A12" t="s">
        <v>252</v>
      </c>
    </row>
    <row r="13" spans="1:3">
      <c s="3" r="A13" t="s">
        <v>243</v>
      </c>
    </row>
    <row r="14" spans="1:3">
      <c s="4" r="A14" t="s">
        <v>253</v>
      </c>
      <c s="6" r="B14" t="n">
        <v>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s="1" r="A1" t="s">
        <v>254</v>
      </c>
      <c s="2" r="B1" t="s">
        <v>25</v>
      </c>
      <c s="2" r="E1" t="s">
        <v>1</v>
      </c>
    </row>
    <row r="2" spans="1:7">
      <c s="2" r="B2" t="s">
        <v>255</v>
      </c>
      <c s="2" r="C2" t="s">
        <v>2</v>
      </c>
      <c s="2" r="D2" t="s">
        <v>26</v>
      </c>
      <c s="2" r="E2" t="s">
        <v>2</v>
      </c>
      <c s="2" r="F2" t="s">
        <v>26</v>
      </c>
      <c s="2" r="G2" t="s">
        <v>65</v>
      </c>
    </row>
    <row r="3" spans="1:7">
      <c s="3" r="A3" t="s">
        <v>256</v>
      </c>
    </row>
    <row r="4" spans="1:7">
      <c s="4" r="A4" t="s">
        <v>38</v>
      </c>
      <c s="7" r="C4" t="n">
        <v>4</v>
      </c>
      <c s="7" r="D4" t="n">
        <v>24</v>
      </c>
      <c s="7" r="E4" t="n">
        <v>19</v>
      </c>
      <c s="7" r="F4" t="n">
        <v>24</v>
      </c>
    </row>
    <row r="5" spans="1:7">
      <c s="4" r="A5" t="s">
        <v>70</v>
      </c>
      <c s="6" r="C5" t="n">
        <v>137</v>
      </c>
      <c s="7" r="E5" t="n">
        <v>137</v>
      </c>
      <c s="7" r="G5" t="n">
        <v>114</v>
      </c>
    </row>
    <row r="6" spans="1:7">
      <c s="4" r="A6" t="s">
        <v>257</v>
      </c>
    </row>
    <row r="7" spans="1:7">
      <c s="3" r="A7" t="s">
        <v>256</v>
      </c>
    </row>
    <row r="8" spans="1:7">
      <c s="4" r="A8" t="s">
        <v>258</v>
      </c>
      <c s="4" r="E8" t="s">
        <v>259</v>
      </c>
    </row>
    <row r="9" spans="1:7">
      <c s="4" r="A9" t="s">
        <v>260</v>
      </c>
      <c s="6" r="C9" t="n">
        <v>77</v>
      </c>
      <c s="7" r="E9" t="n">
        <v>77</v>
      </c>
    </row>
    <row r="10" spans="1:7">
      <c s="4" r="A10" t="s">
        <v>70</v>
      </c>
      <c s="6" r="C10" t="n">
        <v>67</v>
      </c>
      <c s="6" r="E10" t="n">
        <v>67</v>
      </c>
    </row>
    <row r="11" spans="1:7">
      <c s="4" r="A11" t="s">
        <v>261</v>
      </c>
      <c s="7" r="C11" t="n">
        <v>10</v>
      </c>
      <c s="6" r="E11" t="n">
        <v>10</v>
      </c>
    </row>
    <row r="12" spans="1:7">
      <c s="4" r="A12" t="s">
        <v>262</v>
      </c>
    </row>
    <row r="13" spans="1:7">
      <c s="3" r="A13" t="s">
        <v>256</v>
      </c>
    </row>
    <row r="14" spans="1:7">
      <c s="4" r="A14" t="s">
        <v>263</v>
      </c>
      <c s="4" r="G14" t="s">
        <v>264</v>
      </c>
    </row>
    <row r="15" spans="1:7">
      <c s="4" r="A15" t="s">
        <v>265</v>
      </c>
    </row>
    <row r="16" spans="1:7">
      <c s="3" r="A16" t="s">
        <v>256</v>
      </c>
    </row>
    <row r="17" spans="1:7">
      <c s="4" r="A17" t="s">
        <v>263</v>
      </c>
      <c s="4" r="G17" t="s">
        <v>266</v>
      </c>
    </row>
    <row r="18" spans="1:7">
      <c s="4" r="A18" t="s">
        <v>267</v>
      </c>
    </row>
    <row r="19" spans="1:7">
      <c s="3" r="A19" t="s">
        <v>256</v>
      </c>
    </row>
    <row r="20" spans="1:7">
      <c s="4" r="A20" t="s">
        <v>263</v>
      </c>
      <c s="4" r="G20" t="s">
        <v>268</v>
      </c>
    </row>
    <row r="21" spans="1:7">
      <c s="4" r="A21" t="s">
        <v>269</v>
      </c>
    </row>
    <row r="22" spans="1:7">
      <c s="3" r="A22" t="s">
        <v>256</v>
      </c>
    </row>
    <row r="23" spans="1:7">
      <c s="4" r="A23" t="s">
        <v>270</v>
      </c>
      <c s="4" r="B23" t="s">
        <v>271</v>
      </c>
    </row>
    <row r="24" spans="1:7">
      <c s="4" r="A24" t="s">
        <v>272</v>
      </c>
      <c s="7" r="B24" t="n">
        <v>100</v>
      </c>
    </row>
    <row r="25" spans="1:7">
      <c s="4" r="A25" t="s">
        <v>273</v>
      </c>
      <c s="7" r="B25" t="n">
        <v>30</v>
      </c>
    </row>
    <row r="26" spans="1:7">
      <c s="4" r="A26" t="s">
        <v>274</v>
      </c>
    </row>
    <row r="27" spans="1:7">
      <c s="3" r="A27" t="s">
        <v>256</v>
      </c>
    </row>
    <row r="28" spans="1:7">
      <c s="4" r="A28" t="s">
        <v>38</v>
      </c>
      <c s="6" r="E28" t="n">
        <v>13</v>
      </c>
    </row>
    <row r="29" spans="1:7">
      <c s="4" r="A29" t="s">
        <v>275</v>
      </c>
    </row>
    <row r="30" spans="1:7">
      <c s="3" r="A30" t="s">
        <v>256</v>
      </c>
    </row>
    <row r="31" spans="1:7">
      <c s="4" r="A31" t="s">
        <v>38</v>
      </c>
      <c s="7" r="E31" t="n">
        <v>3</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v>
      </c>
      <c s="2" r="B1" t="s">
        <v>25</v>
      </c>
      <c s="2" r="D1" t="s">
        <v>1</v>
      </c>
    </row>
    <row r="2" spans="1:5">
      <c s="2" r="B2" t="s">
        <v>2</v>
      </c>
      <c s="2" r="C2" t="s">
        <v>26</v>
      </c>
      <c s="2" r="D2" t="s">
        <v>2</v>
      </c>
      <c s="2" r="E2" t="s">
        <v>26</v>
      </c>
    </row>
    <row r="3" spans="1:5">
      <c s="4" r="A3" t="s">
        <v>56</v>
      </c>
      <c s="7" r="B3" t="n">
        <v>-29</v>
      </c>
      <c s="7" r="C3" t="n">
        <v>-6</v>
      </c>
      <c s="7" r="D3" t="n">
        <v>-66</v>
      </c>
      <c s="7" r="E3" t="n">
        <v>-43</v>
      </c>
    </row>
    <row r="4" spans="1:5">
      <c s="4" r="A4" t="s">
        <v>57</v>
      </c>
      <c s="6" r="B4" t="n">
        <v>-3</v>
      </c>
      <c s="6" r="C4" t="n">
        <v>4</v>
      </c>
      <c s="6" r="D4" t="n">
        <v>6</v>
      </c>
      <c s="6" r="E4" t="n">
        <v>-9</v>
      </c>
    </row>
    <row r="5" spans="1:5">
      <c s="4" r="A5" t="s">
        <v>58</v>
      </c>
      <c s="6" r="B5" t="n">
        <v>-13</v>
      </c>
      <c s="6" r="C5" t="n">
        <v>13</v>
      </c>
      <c s="6" r="D5" t="n">
        <v>-20</v>
      </c>
      <c s="6" r="E5" t="n">
        <v>6</v>
      </c>
    </row>
    <row r="6" spans="1:5">
      <c s="4" r="A6" t="s">
        <v>59</v>
      </c>
      <c s="6" r="B6" t="n">
        <v>-16</v>
      </c>
      <c s="6" r="C6" t="n">
        <v>17</v>
      </c>
      <c s="6" r="D6" t="n">
        <v>-14</v>
      </c>
      <c s="6" r="E6" t="n">
        <v>-3</v>
      </c>
    </row>
    <row r="7" spans="1:5">
      <c s="4" r="A7" t="s">
        <v>60</v>
      </c>
      <c s="7" r="B7" t="n">
        <v>-45</v>
      </c>
      <c s="7" r="C7" t="n">
        <v>11</v>
      </c>
      <c s="7" r="D7" t="n">
        <v>-80</v>
      </c>
      <c s="7" r="E7" t="n">
        <v>-4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r="A1" t="s">
        <v>276</v>
      </c>
      <c s="2" r="C1" t="s">
        <v>25</v>
      </c>
      <c s="2" r="E1" t="s">
        <v>1</v>
      </c>
    </row>
    <row r="2" spans="1:7">
      <c s="2" r="C2" t="s">
        <v>2</v>
      </c>
      <c s="2" r="D2" t="s">
        <v>26</v>
      </c>
      <c s="2" r="E2" t="s">
        <v>2</v>
      </c>
      <c s="2" r="F2" t="s">
        <v>26</v>
      </c>
      <c s="2" r="G2" t="s">
        <v>65</v>
      </c>
    </row>
    <row r="3" spans="1:7">
      <c s="3" r="A3" t="s">
        <v>277</v>
      </c>
    </row>
    <row r="4" spans="1:7">
      <c s="4" r="A4" t="s">
        <v>111</v>
      </c>
      <c s="8" r="C4" t="n">
        <v>0.1</v>
      </c>
      <c s="8" r="E4" t="n">
        <v>0.1</v>
      </c>
      <c s="8" r="G4" t="n">
        <v>0.1</v>
      </c>
    </row>
    <row r="5" spans="1:7">
      <c s="4" r="A5" t="s">
        <v>278</v>
      </c>
      <c s="6" r="C5" t="n">
        <v>129</v>
      </c>
      <c s="6" r="D5" t="n">
        <v>132</v>
      </c>
      <c s="6" r="E5" t="n">
        <v>129</v>
      </c>
      <c s="6" r="F5" t="n">
        <v>132</v>
      </c>
    </row>
    <row r="6" spans="1:7">
      <c s="4" r="A6" t="s">
        <v>279</v>
      </c>
      <c s="4" r="B6" t="s">
        <v>280</v>
      </c>
      <c s="6" r="C6" t="n">
        <v>0</v>
      </c>
      <c s="6" r="D6" t="n">
        <v>0</v>
      </c>
      <c s="6" r="E6" t="n">
        <v>0</v>
      </c>
      <c s="6" r="F6" t="n">
        <v>0</v>
      </c>
    </row>
    <row r="7" spans="1:7">
      <c s="4" r="A7" t="s">
        <v>281</v>
      </c>
      <c s="6" r="C7" t="n">
        <v>129</v>
      </c>
      <c s="6" r="D7" t="n">
        <v>132</v>
      </c>
      <c s="6" r="E7" t="n">
        <v>129</v>
      </c>
      <c s="6" r="F7" t="n">
        <v>132</v>
      </c>
    </row>
    <row r="8" spans="1:7">
      <c s="4" r="A8" t="s">
        <v>282</v>
      </c>
    </row>
    <row r="9" spans="1:7">
      <c s="3" r="A9" t="s">
        <v>277</v>
      </c>
    </row>
    <row r="10" spans="1:7">
      <c s="4" r="A10" t="s">
        <v>283</v>
      </c>
      <c s="6" r="C10" t="n">
        <v>1</v>
      </c>
      <c s="6" r="D10" t="n">
        <v>1</v>
      </c>
      <c s="6" r="E10" t="n">
        <v>1</v>
      </c>
      <c s="6" r="F10" t="n">
        <v>1</v>
      </c>
    </row>
    <row r="11" spans="1:7">
      <c s="4" r="A11" t="s">
        <v>284</v>
      </c>
    </row>
    <row r="12" spans="1:7">
      <c s="3" r="A12" t="s">
        <v>277</v>
      </c>
    </row>
    <row r="13" spans="1:7">
      <c s="4" r="A13" t="s">
        <v>283</v>
      </c>
      <c s="6" r="C13" t="n">
        <v>1</v>
      </c>
      <c s="6" r="D13" t="n">
        <v>0</v>
      </c>
      <c s="6" r="E13" t="n">
        <v>1</v>
      </c>
      <c s="6" r="F13" t="n">
        <v>0</v>
      </c>
    </row>
    <row r="14" spans="1:7">
      <c r="A14" t="n"/>
    </row>
    <row r="15" spans="1:7">
      <c s="4" r="A15" t="s">
        <v>280</v>
      </c>
      <c s="4" r="B15" t="s">
        <v>285</v>
      </c>
    </row>
  </sheetData>
  <mergeCells count="5">
    <mergeCell ref="A1:B2"/>
    <mergeCell ref="C1:D1"/>
    <mergeCell ref="E1:F1"/>
    <mergeCell ref="A14:F14"/>
    <mergeCell ref="B15:F15"/>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s="1" r="A1" t="s">
        <v>286</v>
      </c>
      <c s="2" r="B1" t="s">
        <v>287</v>
      </c>
      <c s="2" r="C1" t="s">
        <v>25</v>
      </c>
      <c s="2" r="G1" t="s">
        <v>1</v>
      </c>
    </row>
    <row r="2" spans="1:10">
      <c s="2" r="B2" t="s">
        <v>288</v>
      </c>
      <c s="2" r="C2" t="s">
        <v>2</v>
      </c>
      <c s="2" r="D2" t="s">
        <v>289</v>
      </c>
      <c s="2" r="E2" t="s">
        <v>26</v>
      </c>
      <c s="2" r="F2" t="s">
        <v>290</v>
      </c>
      <c s="2" r="G2" t="s">
        <v>2</v>
      </c>
      <c s="2" r="H2" t="s">
        <v>26</v>
      </c>
      <c s="2" r="I2" t="s">
        <v>65</v>
      </c>
      <c s="2" r="J2" t="s">
        <v>291</v>
      </c>
    </row>
    <row r="3" spans="1:10">
      <c s="4" r="A3" t="s">
        <v>292</v>
      </c>
      <c s="10" r="B3" t="n">
        <v>1.2</v>
      </c>
    </row>
    <row r="4" spans="1:10">
      <c s="4" r="A4" t="s">
        <v>293</v>
      </c>
      <c s="8" r="G4" t="n">
        <v>15.29</v>
      </c>
    </row>
    <row r="5" spans="1:10">
      <c s="4" r="A5" t="s">
        <v>294</v>
      </c>
      <c s="7" r="B5" t="n">
        <v>18</v>
      </c>
    </row>
    <row r="6" spans="1:10">
      <c s="4" r="A6" t="s">
        <v>54</v>
      </c>
      <c s="8" r="C6" t="n">
        <v>0.25</v>
      </c>
      <c s="8" r="E6" t="n">
        <v>0.25</v>
      </c>
      <c s="8" r="G6" t="n">
        <v>0.5</v>
      </c>
      <c s="8" r="H6" t="n">
        <v>0.5</v>
      </c>
    </row>
    <row r="7" spans="1:10">
      <c s="4" r="A7" t="s">
        <v>295</v>
      </c>
      <c s="7" r="C7" t="n">
        <v>33</v>
      </c>
      <c s="7" r="E7" t="n">
        <v>34</v>
      </c>
      <c s="7" r="G7" t="n">
        <v>66</v>
      </c>
      <c s="7" r="H7" t="n">
        <v>67</v>
      </c>
    </row>
    <row r="8" spans="1:10">
      <c s="4" r="A8" t="s">
        <v>296</v>
      </c>
      <c s="7" r="D8" t="n">
        <v>-28</v>
      </c>
      <c s="7" r="F8" t="n">
        <v>-21</v>
      </c>
      <c s="7" r="I8" t="n">
        <v>-34</v>
      </c>
      <c s="7" r="J8" t="n">
        <v>-12</v>
      </c>
    </row>
    <row r="9" spans="1:10">
      <c s="4" r="A9" t="s">
        <v>297</v>
      </c>
      <c s="6" r="D9" t="n">
        <v>2</v>
      </c>
      <c s="6" r="F9" t="n">
        <v>2</v>
      </c>
      <c s="6" r="I9" t="n">
        <v>2</v>
      </c>
      <c s="6" r="J9" t="n">
        <v>2</v>
      </c>
    </row>
    <row r="10" spans="1:10">
      <c s="4" r="A10" t="s">
        <v>298</v>
      </c>
      <c s="6" r="D10" t="n">
        <v>-22</v>
      </c>
      <c s="6" r="F10" t="n">
        <v>-6</v>
      </c>
    </row>
    <row r="11" spans="1:10">
      <c s="4" r="A11" t="s">
        <v>299</v>
      </c>
      <c s="6" r="I11" t="n">
        <v>-2</v>
      </c>
      <c s="6" r="J11" t="n">
        <v>-12</v>
      </c>
    </row>
    <row r="12" spans="1:10">
      <c s="4" r="A12" t="s">
        <v>300</v>
      </c>
      <c s="6" r="D12" t="n">
        <v>0</v>
      </c>
      <c s="6" r="F12" t="n">
        <v>0</v>
      </c>
      <c s="6" r="I12" t="n">
        <v>0</v>
      </c>
      <c s="6" r="J12" t="n">
        <v>0</v>
      </c>
    </row>
    <row r="13" spans="1:10">
      <c s="4" r="A13" t="s">
        <v>98</v>
      </c>
      <c s="6" r="C13" t="n">
        <v>-48</v>
      </c>
      <c s="6" r="D13" t="n">
        <v>-48</v>
      </c>
      <c s="6" r="F13" t="n">
        <v>-25</v>
      </c>
      <c s="6" r="G13" t="n">
        <v>-48</v>
      </c>
      <c s="7" r="I13" t="n">
        <v>-34</v>
      </c>
      <c s="7" r="J13" t="n">
        <v>-22</v>
      </c>
    </row>
    <row r="14" spans="1:10">
      <c s="4" r="A14" t="s">
        <v>301</v>
      </c>
      <c s="6" r="D14" t="n">
        <v>-14</v>
      </c>
      <c s="6" r="F14" t="n">
        <v>-3</v>
      </c>
    </row>
    <row r="15" spans="1:10">
      <c s="4" r="A15" t="s">
        <v>302</v>
      </c>
      <c s="6" r="D15" t="n">
        <v>0</v>
      </c>
      <c s="6" r="F15" t="n">
        <v>0</v>
      </c>
    </row>
    <row r="16" spans="1:10">
      <c s="4" r="A16" t="s">
        <v>303</v>
      </c>
      <c s="6" r="D16" t="n">
        <v>0</v>
      </c>
      <c s="6" r="F16" t="n">
        <v>0</v>
      </c>
    </row>
    <row r="17" spans="1:10">
      <c s="4" r="A17" t="s">
        <v>304</v>
      </c>
      <c s="6" r="D17" t="n">
        <v>0</v>
      </c>
      <c s="6" r="F17" t="n">
        <v>0</v>
      </c>
    </row>
    <row r="18" spans="1:10">
      <c s="4" r="A18" t="s">
        <v>57</v>
      </c>
      <c s="6" r="C18" t="n">
        <v>-3</v>
      </c>
      <c s="6" r="D18" t="n">
        <v>6</v>
      </c>
      <c s="6" r="E18" t="n">
        <v>4</v>
      </c>
      <c s="6" r="F18" t="n">
        <v>-9</v>
      </c>
      <c s="6" r="G18" t="n">
        <v>6</v>
      </c>
      <c s="6" r="H18" t="n">
        <v>-9</v>
      </c>
    </row>
    <row r="19" spans="1:10">
      <c s="4" r="A19" t="s">
        <v>305</v>
      </c>
      <c s="6" r="D19" t="n">
        <v>0</v>
      </c>
      <c s="6" r="F19" t="n">
        <v>0</v>
      </c>
    </row>
    <row r="20" spans="1:10">
      <c s="4" r="A20" t="s">
        <v>58</v>
      </c>
      <c s="6" r="C20" t="n">
        <v>-13</v>
      </c>
      <c s="6" r="D20" t="n">
        <v>-20</v>
      </c>
      <c s="6" r="E20" t="n">
        <v>13</v>
      </c>
      <c s="6" r="F20" t="n">
        <v>6</v>
      </c>
      <c s="6" r="G20" t="n">
        <v>-20</v>
      </c>
      <c s="6" r="H20" t="n">
        <v>6</v>
      </c>
    </row>
    <row r="21" spans="1:10">
      <c s="4" r="A21" t="s">
        <v>306</v>
      </c>
      <c s="6" r="D21" t="n">
        <v>0</v>
      </c>
      <c s="6" r="F21" t="n">
        <v>0</v>
      </c>
    </row>
    <row r="22" spans="1:10">
      <c s="4" r="A22" t="s">
        <v>307</v>
      </c>
      <c s="7" r="C22" t="n">
        <v>-16</v>
      </c>
      <c s="6" r="D22" t="n">
        <v>-14</v>
      </c>
      <c s="7" r="E22" t="n">
        <v>17</v>
      </c>
      <c s="6" r="F22" t="n">
        <v>-3</v>
      </c>
      <c s="7" r="G22" t="n">
        <v>-14</v>
      </c>
      <c s="7" r="H22" t="n">
        <v>-3</v>
      </c>
    </row>
    <row r="23" spans="1:10">
      <c s="4" r="A23" t="s">
        <v>308</v>
      </c>
    </row>
    <row r="24" spans="1:10">
      <c s="4" r="A24" t="s">
        <v>301</v>
      </c>
      <c s="6" r="D24" t="n">
        <v>6</v>
      </c>
      <c s="6" r="F24" t="n">
        <v>-9</v>
      </c>
    </row>
    <row r="25" spans="1:10">
      <c s="4" r="A25" t="s">
        <v>303</v>
      </c>
      <c s="6" r="D25" t="n">
        <v>0</v>
      </c>
      <c s="6" r="F25" t="n">
        <v>0</v>
      </c>
    </row>
    <row r="26" spans="1:10">
      <c s="4" r="A26" t="s">
        <v>309</v>
      </c>
    </row>
    <row r="27" spans="1:10">
      <c s="4" r="A27" t="s">
        <v>301</v>
      </c>
      <c s="6" r="D27" t="n">
        <v>-20</v>
      </c>
      <c s="6" r="F27" t="n">
        <v>6</v>
      </c>
    </row>
    <row r="28" spans="1:10">
      <c s="4" r="A28" t="s">
        <v>303</v>
      </c>
      <c s="6" r="D28" t="n">
        <v>0</v>
      </c>
      <c s="6" r="F28" t="n">
        <v>0</v>
      </c>
    </row>
    <row r="29" spans="1:10">
      <c s="4" r="A29" t="s">
        <v>310</v>
      </c>
    </row>
    <row r="30" spans="1:10">
      <c s="4" r="A30" t="s">
        <v>301</v>
      </c>
      <c s="6" r="D30" t="n">
        <v>0</v>
      </c>
      <c s="6" r="F30" t="n">
        <v>0</v>
      </c>
    </row>
    <row r="31" spans="1:10">
      <c s="4" r="A31" t="s">
        <v>303</v>
      </c>
      <c s="7" r="D31" t="n">
        <v>0</v>
      </c>
      <c s="7" r="F31" t="n">
        <v>0</v>
      </c>
    </row>
  </sheetData>
  <mergeCells count="3">
    <mergeCell ref="A1:A2"/>
    <mergeCell ref="C1:F1"/>
    <mergeCell ref="G1:H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1</v>
      </c>
      <c s="2" r="B1" t="s">
        <v>1</v>
      </c>
    </row>
    <row r="2" spans="1:2">
      <c s="2" r="B2" t="s">
        <v>2</v>
      </c>
    </row>
    <row r="3" spans="1:2">
      <c s="3" r="A3" t="s">
        <v>312</v>
      </c>
    </row>
    <row r="4" spans="1:2">
      <c s="4" r="A4" t="s">
        <v>244</v>
      </c>
      <c s="6" r="B4" t="n">
        <v>1</v>
      </c>
    </row>
    <row r="5" spans="1:2">
      <c s="4" r="A5" t="s">
        <v>245</v>
      </c>
      <c s="4" r="B5"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 customWidth="1" max="5" min="5" width="15"/>
    <col customWidth="1" max="6" min="6" width="14"/>
  </cols>
  <sheetData>
    <row r="1" spans="1:6">
      <c s="1" r="A1" t="s">
        <v>313</v>
      </c>
      <c s="2" r="C1" t="s">
        <v>25</v>
      </c>
      <c s="2" r="E1" t="s">
        <v>1</v>
      </c>
    </row>
    <row r="2" spans="1:6">
      <c s="2" r="C2" t="s">
        <v>2</v>
      </c>
      <c s="2" r="D2" t="s">
        <v>26</v>
      </c>
      <c s="2" r="E2" t="s">
        <v>2</v>
      </c>
      <c s="2" r="F2" t="s">
        <v>26</v>
      </c>
    </row>
    <row r="3" spans="1:6">
      <c s="3" r="A3" t="s">
        <v>314</v>
      </c>
    </row>
    <row r="4" spans="1:6">
      <c s="4" r="A4" t="s">
        <v>315</v>
      </c>
      <c s="7" r="C4" t="n">
        <v>418</v>
      </c>
      <c s="7" r="D4" t="n">
        <v>408</v>
      </c>
      <c s="7" r="E4" t="n">
        <v>821</v>
      </c>
      <c s="7" r="F4" t="n">
        <v>791</v>
      </c>
    </row>
    <row r="5" spans="1:6">
      <c s="4" r="A5" t="s">
        <v>37</v>
      </c>
      <c s="6" r="C5" t="n">
        <v>51</v>
      </c>
      <c s="6" r="D5" t="n">
        <v>50</v>
      </c>
      <c s="6" r="E5" t="n">
        <v>103</v>
      </c>
      <c s="6" r="F5" t="n">
        <v>98</v>
      </c>
    </row>
    <row r="6" spans="1:6">
      <c s="4" r="A6" t="s">
        <v>38</v>
      </c>
      <c s="6" r="C6" t="n">
        <v>4</v>
      </c>
      <c s="6" r="D6" t="n">
        <v>24</v>
      </c>
      <c s="6" r="E6" t="n">
        <v>19</v>
      </c>
      <c s="6" r="F6" t="n">
        <v>24</v>
      </c>
    </row>
    <row r="7" spans="1:6">
      <c s="4" r="A7" t="s">
        <v>40</v>
      </c>
      <c s="6" r="C7" t="n">
        <v>5</v>
      </c>
      <c s="6" r="D7" t="n">
        <v>-15</v>
      </c>
      <c s="6" r="E7" t="n">
        <v>-9</v>
      </c>
      <c s="6" r="F7" t="n">
        <v>-8</v>
      </c>
    </row>
    <row r="8" spans="1:6">
      <c s="4" r="A8" t="s">
        <v>316</v>
      </c>
    </row>
    <row r="9" spans="1:6">
      <c s="3" r="A9" t="s">
        <v>314</v>
      </c>
    </row>
    <row r="10" spans="1:6">
      <c s="4" r="A10" t="s">
        <v>315</v>
      </c>
      <c s="6" r="C10" t="n">
        <v>418</v>
      </c>
      <c s="6" r="D10" t="n">
        <v>399</v>
      </c>
      <c s="6" r="E10" t="n">
        <v>814</v>
      </c>
      <c s="6" r="F10" t="n">
        <v>773</v>
      </c>
    </row>
    <row r="11" spans="1:6">
      <c s="4" r="A11" t="s">
        <v>37</v>
      </c>
      <c s="6" r="C11" t="n">
        <v>51</v>
      </c>
      <c s="6" r="D11" t="n">
        <v>48</v>
      </c>
      <c s="6" r="E11" t="n">
        <v>103</v>
      </c>
      <c s="6" r="F11" t="n">
        <v>95</v>
      </c>
    </row>
    <row r="12" spans="1:6">
      <c s="4" r="A12" t="s">
        <v>38</v>
      </c>
      <c s="6" r="C12" t="n">
        <v>4</v>
      </c>
      <c s="6" r="D12" t="n">
        <v>24</v>
      </c>
      <c s="6" r="E12" t="n">
        <v>19</v>
      </c>
      <c s="6" r="F12" t="n">
        <v>24</v>
      </c>
    </row>
    <row r="13" spans="1:6">
      <c s="4" r="A13" t="s">
        <v>40</v>
      </c>
      <c s="6" r="C13" t="n">
        <v>7</v>
      </c>
      <c s="6" r="D13" t="n">
        <v>-12</v>
      </c>
      <c s="6" r="E13" t="n">
        <v>-7</v>
      </c>
      <c s="6" r="F13" t="n">
        <v>-5</v>
      </c>
    </row>
    <row r="14" spans="1:6">
      <c s="4" r="A14" t="s">
        <v>317</v>
      </c>
    </row>
    <row r="15" spans="1:6">
      <c s="3" r="A15" t="s">
        <v>314</v>
      </c>
    </row>
    <row r="16" spans="1:6">
      <c s="4" r="A16" t="s">
        <v>315</v>
      </c>
      <c s="4" r="B16" t="s">
        <v>280</v>
      </c>
      <c s="6" r="C16" t="n">
        <v>0</v>
      </c>
      <c s="6" r="D16" t="n">
        <v>9</v>
      </c>
      <c s="6" r="E16" t="n">
        <v>7</v>
      </c>
      <c s="6" r="F16" t="n">
        <v>18</v>
      </c>
    </row>
    <row r="17" spans="1:6">
      <c s="4" r="A17" t="s">
        <v>37</v>
      </c>
      <c s="4" r="B17" t="s">
        <v>280</v>
      </c>
      <c s="6" r="C17" t="n">
        <v>0</v>
      </c>
      <c s="6" r="D17" t="n">
        <v>2</v>
      </c>
      <c s="6" r="E17" t="n">
        <v>0</v>
      </c>
      <c s="6" r="F17" t="n">
        <v>3</v>
      </c>
    </row>
    <row r="18" spans="1:6">
      <c s="4" r="A18" t="s">
        <v>38</v>
      </c>
      <c s="4" r="B18" t="s">
        <v>280</v>
      </c>
      <c s="6" r="C18" t="n">
        <v>0</v>
      </c>
      <c s="6" r="D18" t="n">
        <v>0</v>
      </c>
      <c s="6" r="E18" t="n">
        <v>0</v>
      </c>
      <c s="6" r="F18" t="n">
        <v>0</v>
      </c>
    </row>
    <row r="19" spans="1:6">
      <c s="4" r="A19" t="s">
        <v>40</v>
      </c>
      <c s="4" r="B19" t="s">
        <v>280</v>
      </c>
      <c s="7" r="C19" t="n">
        <v>-2</v>
      </c>
      <c s="7" r="D19" t="n">
        <v>-3</v>
      </c>
      <c s="7" r="E19" t="n">
        <v>-2</v>
      </c>
      <c s="7" r="F19" t="n">
        <v>-3</v>
      </c>
    </row>
    <row r="20" spans="1:6">
      <c r="A20" t="n"/>
    </row>
    <row r="21" spans="1:6">
      <c s="4" r="A21" t="s">
        <v>280</v>
      </c>
      <c s="4" r="B21" t="s">
        <v>318</v>
      </c>
    </row>
  </sheetData>
  <mergeCells count="5">
    <mergeCell ref="A1:B2"/>
    <mergeCell ref="C1:D1"/>
    <mergeCell ref="E1:F1"/>
    <mergeCell ref="A20:E20"/>
    <mergeCell ref="B21:E2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70"/>
    <col customWidth="1" max="2" min="2" width="54"/>
    <col customWidth="1" max="3" min="3" width="15"/>
    <col customWidth="1" max="4" min="4" width="14"/>
    <col customWidth="1" max="5" min="5" width="14"/>
  </cols>
  <sheetData>
    <row r="1" spans="1:5">
      <c s="1" r="A1" t="s">
        <v>319</v>
      </c>
      <c s="2" r="C1" t="s">
        <v>1</v>
      </c>
    </row>
    <row r="2" spans="1:5">
      <c s="2" r="C2" t="s">
        <v>2</v>
      </c>
      <c s="2" r="D2" t="s">
        <v>289</v>
      </c>
      <c s="2" r="E2" t="s">
        <v>65</v>
      </c>
    </row>
    <row r="3" spans="1:5">
      <c s="3" r="A3" t="s">
        <v>320</v>
      </c>
    </row>
    <row r="4" spans="1:5">
      <c s="4" r="A4" t="s">
        <v>321</v>
      </c>
      <c s="7" r="C4" t="n">
        <v>692</v>
      </c>
      <c s="7" r="E4" t="n">
        <v>548</v>
      </c>
    </row>
    <row r="5" spans="1:5">
      <c s="4" r="A5" t="s">
        <v>322</v>
      </c>
      <c s="6" r="C5" t="n">
        <v>2407</v>
      </c>
      <c s="6" r="E5" t="n">
        <v>2263</v>
      </c>
    </row>
    <row r="6" spans="1:5">
      <c s="4" r="A6" t="s">
        <v>323</v>
      </c>
      <c s="6" r="C6" t="n">
        <v>1185</v>
      </c>
      <c s="6" r="E6" t="n">
        <v>1184</v>
      </c>
    </row>
    <row r="7" spans="1:5">
      <c s="4" r="A7" t="s">
        <v>324</v>
      </c>
      <c s="6" r="C7" t="n">
        <v>459</v>
      </c>
      <c s="6" r="E7" t="n">
        <v>458</v>
      </c>
    </row>
    <row r="8" spans="1:5">
      <c s="4" r="A8" t="s">
        <v>80</v>
      </c>
      <c s="6" r="C8" t="n">
        <v>9</v>
      </c>
      <c s="6" r="E8" t="n">
        <v>8</v>
      </c>
    </row>
    <row r="9" spans="1:5">
      <c s="4" r="A9" t="s">
        <v>325</v>
      </c>
      <c s="6" r="C9" t="n">
        <v>2398</v>
      </c>
      <c s="6" r="E9" t="n">
        <v>2255</v>
      </c>
    </row>
    <row r="10" spans="1:5">
      <c s="4" r="A10" t="s">
        <v>326</v>
      </c>
      <c s="6" r="C10" t="n">
        <v>348</v>
      </c>
      <c s="6" r="E10" t="n">
        <v>175</v>
      </c>
    </row>
    <row r="11" spans="1:5">
      <c s="4" r="A11" t="s">
        <v>327</v>
      </c>
      <c s="6" r="C11" t="n">
        <v>109</v>
      </c>
      <c s="6" r="E11" t="n">
        <v>31</v>
      </c>
    </row>
    <row r="12" spans="1:5">
      <c s="4" r="A12" t="s">
        <v>81</v>
      </c>
      <c s="6" r="C12" t="n">
        <v>-25</v>
      </c>
      <c s="6" r="E12" t="n">
        <v>-16</v>
      </c>
    </row>
    <row r="13" spans="1:5">
      <c s="4" r="A13" t="s">
        <v>328</v>
      </c>
      <c s="6" r="C13" t="n">
        <v>323</v>
      </c>
      <c s="6" r="E13" t="n">
        <v>159</v>
      </c>
    </row>
    <row r="14" spans="1:5">
      <c s="4" r="A14" t="s">
        <v>329</v>
      </c>
      <c s="6" r="C14" t="n">
        <v>2755</v>
      </c>
      <c s="6" r="E14" t="n">
        <v>2438</v>
      </c>
    </row>
    <row r="15" spans="1:5">
      <c s="4" r="A15" t="s">
        <v>330</v>
      </c>
      <c s="6" r="C15" t="n">
        <v>-34</v>
      </c>
      <c s="6" r="E15" t="n">
        <v>-24</v>
      </c>
    </row>
    <row r="16" spans="1:5">
      <c s="4" r="A16" t="s">
        <v>331</v>
      </c>
      <c s="7" r="C16" t="n">
        <v>2721</v>
      </c>
      <c s="6" r="E16" t="n">
        <v>2414</v>
      </c>
    </row>
    <row r="17" spans="1:5">
      <c s="4" r="A17" t="s">
        <v>332</v>
      </c>
      <c s="4" r="C17" t="s">
        <v>333</v>
      </c>
    </row>
    <row r="18" spans="1:5">
      <c s="4" r="A18" t="s">
        <v>334</v>
      </c>
      <c s="4" r="C18" t="s">
        <v>335</v>
      </c>
    </row>
    <row r="19" spans="1:5">
      <c s="4" r="A19" t="s">
        <v>316</v>
      </c>
    </row>
    <row r="20" spans="1:5">
      <c s="3" r="A20" t="s">
        <v>320</v>
      </c>
    </row>
    <row r="21" spans="1:5">
      <c s="4" r="A21" t="s">
        <v>326</v>
      </c>
      <c s="7" r="C21" t="n">
        <v>239</v>
      </c>
      <c s="6" r="E21" t="n">
        <v>144</v>
      </c>
    </row>
    <row r="22" spans="1:5">
      <c s="4" r="A22" t="s">
        <v>336</v>
      </c>
    </row>
    <row r="23" spans="1:5">
      <c s="3" r="A23" t="s">
        <v>320</v>
      </c>
    </row>
    <row r="24" spans="1:5">
      <c s="4" r="A24" t="s">
        <v>321</v>
      </c>
      <c s="7" r="C24" t="n">
        <v>493</v>
      </c>
      <c s="6" r="E24" t="n">
        <v>348</v>
      </c>
    </row>
    <row r="25" spans="1:5">
      <c s="4" r="A25" t="s">
        <v>332</v>
      </c>
      <c s="4" r="B25" t="s">
        <v>280</v>
      </c>
      <c s="4" r="C25" t="s">
        <v>337</v>
      </c>
    </row>
    <row r="26" spans="1:5">
      <c s="4" r="A26" t="s">
        <v>334</v>
      </c>
      <c s="4" r="B26" t="s">
        <v>280</v>
      </c>
      <c s="4" r="C26" t="s">
        <v>338</v>
      </c>
    </row>
    <row r="27" spans="1:5">
      <c s="4" r="A27" t="s">
        <v>339</v>
      </c>
    </row>
    <row r="28" spans="1:5">
      <c s="3" r="A28" t="s">
        <v>320</v>
      </c>
    </row>
    <row r="29" spans="1:5">
      <c s="4" r="A29" t="s">
        <v>322</v>
      </c>
      <c s="7" r="C29" t="n">
        <v>199</v>
      </c>
      <c s="6" r="E29" t="n">
        <v>200</v>
      </c>
    </row>
    <row r="30" spans="1:5">
      <c s="4" r="A30" t="s">
        <v>340</v>
      </c>
      <c s="4" r="C30" t="s">
        <v>341</v>
      </c>
    </row>
    <row r="31" spans="1:5">
      <c s="4" r="A31" t="s">
        <v>342</v>
      </c>
    </row>
    <row r="32" spans="1:5">
      <c s="3" r="A32" t="s">
        <v>320</v>
      </c>
    </row>
    <row r="33" spans="1:5">
      <c s="4" r="A33" t="s">
        <v>322</v>
      </c>
      <c s="7" r="C33" t="n">
        <v>400</v>
      </c>
      <c s="6" r="E33" t="n">
        <v>400</v>
      </c>
    </row>
    <row r="34" spans="1:5">
      <c s="4" r="A34" t="s">
        <v>343</v>
      </c>
    </row>
    <row r="35" spans="1:5">
      <c s="3" r="A35" t="s">
        <v>320</v>
      </c>
    </row>
    <row r="36" spans="1:5">
      <c s="4" r="A36" t="s">
        <v>322</v>
      </c>
      <c s="6" r="C36" t="n">
        <v>400</v>
      </c>
      <c s="6" r="E36" t="n">
        <v>400</v>
      </c>
    </row>
    <row r="37" spans="1:5">
      <c s="4" r="A37" t="s">
        <v>344</v>
      </c>
    </row>
    <row r="38" spans="1:5">
      <c s="3" r="A38" t="s">
        <v>320</v>
      </c>
    </row>
    <row r="39" spans="1:5">
      <c s="4" r="A39" t="s">
        <v>322</v>
      </c>
      <c s="6" r="C39" t="n">
        <v>400</v>
      </c>
      <c s="6" r="E39" t="n">
        <v>400</v>
      </c>
    </row>
    <row r="40" spans="1:5">
      <c s="4" r="A40" t="s">
        <v>345</v>
      </c>
    </row>
    <row r="41" spans="1:5">
      <c s="3" r="A41" t="s">
        <v>320</v>
      </c>
    </row>
    <row r="42" spans="1:5">
      <c s="4" r="A42" t="s">
        <v>322</v>
      </c>
      <c s="6" r="C42" t="n">
        <v>464</v>
      </c>
      <c s="6" r="E42" t="n">
        <v>464</v>
      </c>
    </row>
    <row r="43" spans="1:5">
      <c s="4" r="A43" t="s">
        <v>346</v>
      </c>
    </row>
    <row r="44" spans="1:5">
      <c s="3" r="A44" t="s">
        <v>320</v>
      </c>
    </row>
    <row r="45" spans="1:5">
      <c s="4" r="A45" t="s">
        <v>347</v>
      </c>
      <c s="7" r="D45" t="n">
        <v>71</v>
      </c>
      <c s="6" r="E45" t="n">
        <v>73</v>
      </c>
    </row>
    <row r="46" spans="1:5">
      <c s="4" r="A46" t="s">
        <v>348</v>
      </c>
    </row>
    <row r="47" spans="1:5">
      <c s="3" r="A47" t="s">
        <v>320</v>
      </c>
    </row>
    <row r="48" spans="1:5">
      <c s="4" r="A48" t="s">
        <v>326</v>
      </c>
      <c s="6" r="C48" t="n">
        <v>108</v>
      </c>
      <c s="6" r="E48" t="n">
        <v>117</v>
      </c>
    </row>
    <row r="49" spans="1:5">
      <c s="4" r="A49" t="s">
        <v>349</v>
      </c>
    </row>
    <row r="50" spans="1:5">
      <c s="3" r="A50" t="s">
        <v>320</v>
      </c>
    </row>
    <row r="51" spans="1:5">
      <c s="4" r="A51" t="s">
        <v>326</v>
      </c>
      <c s="6" r="C51" t="n">
        <v>23</v>
      </c>
      <c s="6" r="E51" t="n">
        <v>23</v>
      </c>
    </row>
    <row r="52" spans="1:5">
      <c s="4" r="A52" t="s">
        <v>350</v>
      </c>
    </row>
    <row r="53" spans="1:5">
      <c s="3" r="A53" t="s">
        <v>320</v>
      </c>
    </row>
    <row r="54" spans="1:5">
      <c s="4" r="A54" t="s">
        <v>347</v>
      </c>
      <c s="6" r="C54" t="n">
        <v>104</v>
      </c>
      <c s="6" r="E54" t="n">
        <v>0</v>
      </c>
    </row>
    <row r="55" spans="1:5">
      <c s="4" r="A55" t="s">
        <v>351</v>
      </c>
      <c s="6" r="C55" t="n">
        <v>5</v>
      </c>
      <c s="6" r="E55" t="n">
        <v>5</v>
      </c>
    </row>
    <row r="56" spans="1:5">
      <c s="4" r="A56" t="s">
        <v>352</v>
      </c>
      <c s="7" r="C56" t="n">
        <v>1</v>
      </c>
      <c s="6" r="E56" t="n">
        <v>1</v>
      </c>
    </row>
    <row r="57" spans="1:5">
      <c s="4" r="A57" t="s">
        <v>340</v>
      </c>
      <c s="4" r="C57" t="s">
        <v>353</v>
      </c>
    </row>
    <row r="58" spans="1:5">
      <c s="4" r="A58" t="s">
        <v>354</v>
      </c>
    </row>
    <row r="59" spans="1:5">
      <c s="3" r="A59" t="s">
        <v>320</v>
      </c>
    </row>
    <row r="60" spans="1:5">
      <c s="4" r="A60" t="s">
        <v>355</v>
      </c>
      <c s="7" r="C60" t="n">
        <v>-2</v>
      </c>
      <c s="6" r="E60" t="n">
        <v>-2</v>
      </c>
    </row>
    <row r="61" spans="1:5">
      <c s="4" r="A61" t="s">
        <v>327</v>
      </c>
      <c s="6" r="C61" t="n">
        <v>60</v>
      </c>
      <c s="6" r="E61" t="n">
        <v>57</v>
      </c>
    </row>
    <row r="62" spans="1:5">
      <c s="4" r="A62" t="s">
        <v>356</v>
      </c>
      <c s="6" r="C62" t="n">
        <v>-1</v>
      </c>
      <c s="6" r="E62" t="n">
        <v>-1</v>
      </c>
    </row>
    <row r="63" spans="1:5">
      <c s="4" r="A63" t="s">
        <v>357</v>
      </c>
      <c s="6" r="C63" t="n">
        <v>57</v>
      </c>
      <c s="6" r="E63" t="n">
        <v>54</v>
      </c>
    </row>
    <row r="64" spans="1:5">
      <c s="4" r="A64" t="s">
        <v>358</v>
      </c>
    </row>
    <row r="65" spans="1:5">
      <c s="3" r="A65" t="s">
        <v>320</v>
      </c>
    </row>
    <row r="66" spans="1:5">
      <c s="4" r="A66" t="s">
        <v>327</v>
      </c>
      <c s="6" r="C66" t="n">
        <v>77</v>
      </c>
      <c s="6" r="E66" t="n">
        <v>0</v>
      </c>
    </row>
    <row r="67" spans="1:5">
      <c s="4" r="A67" t="s">
        <v>356</v>
      </c>
      <c s="6" r="C67" t="n">
        <v>-7</v>
      </c>
      <c s="6" r="E67" t="n">
        <v>-8</v>
      </c>
    </row>
    <row r="68" spans="1:5">
      <c s="4" r="A68" t="s">
        <v>357</v>
      </c>
      <c s="7" r="C68" t="n">
        <v>52</v>
      </c>
      <c s="6" r="E68" t="n">
        <v>-23</v>
      </c>
    </row>
    <row r="69" spans="1:5">
      <c s="4" r="A69" t="s">
        <v>332</v>
      </c>
      <c s="4" r="B69" t="s">
        <v>359</v>
      </c>
      <c s="4" r="C69" t="s">
        <v>360</v>
      </c>
    </row>
    <row r="70" spans="1:5">
      <c s="4" r="A70" t="s">
        <v>334</v>
      </c>
      <c s="4" r="B70" t="s">
        <v>359</v>
      </c>
      <c s="4" r="C70" t="s">
        <v>361</v>
      </c>
    </row>
    <row r="71" spans="1:5">
      <c s="4" r="A71" t="s">
        <v>362</v>
      </c>
    </row>
    <row r="72" spans="1:5">
      <c s="3" r="A72" t="s">
        <v>320</v>
      </c>
    </row>
    <row r="73" spans="1:5">
      <c s="4" r="A73" t="s">
        <v>355</v>
      </c>
      <c s="7" r="C73" t="n">
        <v>-15</v>
      </c>
      <c s="6" r="E73" t="n">
        <v>-16</v>
      </c>
    </row>
    <row r="74" spans="1:5">
      <c s="4" r="A74" t="s">
        <v>363</v>
      </c>
    </row>
    <row r="75" spans="1:5">
      <c s="3" r="A75" t="s">
        <v>320</v>
      </c>
    </row>
    <row r="76" spans="1:5">
      <c s="4" r="A76" t="s">
        <v>355</v>
      </c>
      <c s="6" r="C76" t="n">
        <v>-5</v>
      </c>
      <c s="6" r="E76" t="n">
        <v>-6</v>
      </c>
    </row>
    <row r="77" spans="1:5">
      <c s="4" r="A77" t="s">
        <v>350</v>
      </c>
    </row>
    <row r="78" spans="1:5">
      <c s="3" r="A78" t="s">
        <v>320</v>
      </c>
    </row>
    <row r="79" spans="1:5">
      <c s="4" r="A79" t="s">
        <v>355</v>
      </c>
      <c s="6" r="C79" t="n">
        <v>-1</v>
      </c>
      <c s="6" r="E79" t="n">
        <v>-1</v>
      </c>
    </row>
    <row r="80" spans="1:5">
      <c s="4" r="A80" t="s">
        <v>364</v>
      </c>
    </row>
    <row r="81" spans="1:5">
      <c s="3" r="A81" t="s">
        <v>320</v>
      </c>
    </row>
    <row r="82" spans="1:5">
      <c s="4" r="A82" t="s">
        <v>355</v>
      </c>
      <c s="7" r="C82" t="n">
        <v>-18</v>
      </c>
      <c s="7" r="E82" t="n">
        <v>-15</v>
      </c>
    </row>
    <row r="83" spans="1:5">
      <c r="A83" t="n"/>
    </row>
    <row r="84" spans="1:5">
      <c s="4" r="A84" t="s">
        <v>280</v>
      </c>
      <c s="4" r="B84" t="s">
        <v>365</v>
      </c>
    </row>
    <row r="85" spans="1:5">
      <c s="4" r="A85" t="s">
        <v>359</v>
      </c>
      <c s="4" r="B85" t="s">
        <v>366</v>
      </c>
    </row>
  </sheetData>
  <mergeCells count="4">
    <mergeCell ref="A1:B2"/>
    <mergeCell ref="A83:D83"/>
    <mergeCell ref="B84:D84"/>
    <mergeCell ref="B85:D8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56"/>
    <col customWidth="1" max="2" min="2" width="21"/>
  </cols>
  <sheetData>
    <row r="1" spans="1:2">
      <c s="1" r="A1" t="s">
        <v>367</v>
      </c>
      <c s="2" r="B1" t="s">
        <v>1</v>
      </c>
    </row>
    <row r="2" spans="1:2">
      <c s="2" r="B2" t="s">
        <v>368</v>
      </c>
    </row>
    <row r="3" spans="1:2">
      <c s="3" r="A3" t="s">
        <v>369</v>
      </c>
    </row>
    <row r="4" spans="1:2">
      <c s="4" r="A4" t="s">
        <v>370</v>
      </c>
      <c s="7" r="B4" t="n">
        <v>1200</v>
      </c>
    </row>
    <row r="5" spans="1:2">
      <c s="4" r="A5" t="s">
        <v>371</v>
      </c>
    </row>
    <row r="6" spans="1:2">
      <c s="3" r="A6" t="s">
        <v>372</v>
      </c>
    </row>
    <row r="7" spans="1:2">
      <c s="4" r="A7" t="s">
        <v>373</v>
      </c>
      <c s="6" r="B7" t="n">
        <v>3</v>
      </c>
    </row>
    <row r="8" spans="1:2">
      <c s="4" r="A8" t="s">
        <v>374</v>
      </c>
    </row>
    <row r="9" spans="1:2">
      <c s="3" r="A9" t="s">
        <v>372</v>
      </c>
    </row>
    <row r="10" spans="1:2">
      <c s="4" r="A10" t="s">
        <v>373</v>
      </c>
      <c s="6" r="B10" t="n">
        <v>5</v>
      </c>
    </row>
    <row r="11" spans="1:2">
      <c s="4" r="A11" t="s">
        <v>375</v>
      </c>
    </row>
    <row r="12" spans="1:2">
      <c s="3" r="A12" t="s">
        <v>372</v>
      </c>
    </row>
    <row r="13" spans="1:2">
      <c s="4" r="A13" t="s">
        <v>373</v>
      </c>
      <c s="6" r="B13" t="n">
        <v>5</v>
      </c>
    </row>
    <row r="14" spans="1:2">
      <c s="4" r="A14" t="s">
        <v>376</v>
      </c>
    </row>
    <row r="15" spans="1:2">
      <c s="3" r="A15" t="s">
        <v>372</v>
      </c>
    </row>
    <row r="16" spans="1:2">
      <c s="4" r="A16" t="s">
        <v>373</v>
      </c>
      <c s="6" r="B16" t="n">
        <v>5</v>
      </c>
    </row>
    <row r="17" spans="1:2">
      <c s="4" r="A17" t="s">
        <v>377</v>
      </c>
    </row>
    <row r="18" spans="1:2">
      <c s="3" r="A18" t="s">
        <v>372</v>
      </c>
    </row>
    <row r="19" spans="1:2">
      <c s="4" r="A19" t="s">
        <v>373</v>
      </c>
      <c s="6" r="B19" t="n">
        <v>181</v>
      </c>
    </row>
    <row r="20" spans="1:2">
      <c s="4" r="A20" t="s">
        <v>336</v>
      </c>
    </row>
    <row r="21" spans="1:2">
      <c s="3" r="A21" t="s">
        <v>369</v>
      </c>
    </row>
    <row r="22" spans="1:2">
      <c s="4" r="A22" t="s">
        <v>370</v>
      </c>
      <c s="7" r="B22" t="n">
        <v>1000</v>
      </c>
    </row>
    <row r="23" spans="1:2">
      <c s="4" r="A23" t="s">
        <v>378</v>
      </c>
      <c s="4" r="B23" t="s">
        <v>379</v>
      </c>
    </row>
    <row r="24" spans="1:2">
      <c s="4" r="A24" t="s">
        <v>380</v>
      </c>
      <c s="7" r="B24" t="n">
        <v>160</v>
      </c>
    </row>
    <row r="25" spans="1:2">
      <c s="4" r="A25" t="s">
        <v>381</v>
      </c>
      <c s="6" r="B25" t="n">
        <v>347</v>
      </c>
    </row>
    <row r="26" spans="1:2">
      <c s="4" r="A26" t="s">
        <v>339</v>
      </c>
    </row>
    <row r="27" spans="1:2">
      <c s="3" r="A27" t="s">
        <v>369</v>
      </c>
    </row>
    <row r="28" spans="1:2">
      <c s="4" r="A28" t="s">
        <v>321</v>
      </c>
      <c s="6" r="B28" t="n">
        <v>200</v>
      </c>
    </row>
    <row r="29" spans="1:2">
      <c s="4" r="A29" t="s">
        <v>382</v>
      </c>
    </row>
    <row r="30" spans="1:2">
      <c s="3" r="A30" t="s">
        <v>369</v>
      </c>
    </row>
    <row r="31" spans="1:2">
      <c s="4" r="A31" t="s">
        <v>370</v>
      </c>
      <c s="6" r="B31" t="n">
        <v>950</v>
      </c>
    </row>
    <row r="32" spans="1:2">
      <c s="4" r="A32" t="s">
        <v>383</v>
      </c>
    </row>
    <row r="33" spans="1:2">
      <c s="3" r="A33" t="s">
        <v>369</v>
      </c>
    </row>
    <row r="34" spans="1:2">
      <c s="4" r="A34" t="s">
        <v>370</v>
      </c>
      <c s="7" r="B34" t="n">
        <v>50</v>
      </c>
    </row>
    <row r="35" spans="1:2">
      <c s="4" r="A35" t="s">
        <v>384</v>
      </c>
    </row>
    <row r="36" spans="1:2">
      <c s="3" r="A36" t="s">
        <v>385</v>
      </c>
    </row>
    <row r="37" spans="1:2">
      <c s="4" r="A37" t="s">
        <v>386</v>
      </c>
      <c s="4" r="B37"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8</v>
      </c>
      <c s="2" r="B1" t="s">
        <v>1</v>
      </c>
    </row>
    <row r="2" spans="1:3">
      <c s="2" r="B2" t="s">
        <v>2</v>
      </c>
      <c s="2" r="C2" t="s">
        <v>65</v>
      </c>
    </row>
    <row r="3" spans="1:3">
      <c s="4" r="A3" t="s">
        <v>350</v>
      </c>
    </row>
    <row r="4" spans="1:3">
      <c s="3" r="A4" t="s">
        <v>320</v>
      </c>
    </row>
    <row r="5" spans="1:3">
      <c s="4" r="A5" t="s">
        <v>347</v>
      </c>
      <c s="7" r="B5" t="n">
        <v>104</v>
      </c>
      <c s="7" r="C5" t="n">
        <v>0</v>
      </c>
    </row>
    <row r="6" spans="1:3">
      <c s="4" r="A6" t="s">
        <v>340</v>
      </c>
      <c s="4" r="B6" t="s">
        <v>353</v>
      </c>
    </row>
    <row r="7" spans="1:3">
      <c s="4" r="A7" t="s">
        <v>371</v>
      </c>
    </row>
    <row r="8" spans="1:3">
      <c s="3" r="A8" t="s">
        <v>320</v>
      </c>
    </row>
    <row r="9" spans="1:3">
      <c s="4" r="A9" t="s">
        <v>373</v>
      </c>
      <c s="7" r="B9" t="n">
        <v>3</v>
      </c>
    </row>
    <row r="10" spans="1:3">
      <c s="4" r="A10" t="s">
        <v>389</v>
      </c>
    </row>
    <row r="11" spans="1:3">
      <c s="3" r="A11" t="s">
        <v>320</v>
      </c>
    </row>
    <row r="12" spans="1:3">
      <c s="4" r="A12" t="s">
        <v>373</v>
      </c>
      <c s="6" r="B12" t="n">
        <v>6</v>
      </c>
    </row>
    <row r="13" spans="1:3">
      <c s="4" r="A13" t="s">
        <v>374</v>
      </c>
    </row>
    <row r="14" spans="1:3">
      <c s="3" r="A14" t="s">
        <v>320</v>
      </c>
    </row>
    <row r="15" spans="1:3">
      <c s="4" r="A15" t="s">
        <v>373</v>
      </c>
      <c s="6" r="B15" t="n">
        <v>5</v>
      </c>
    </row>
    <row r="16" spans="1:3">
      <c s="4" r="A16" t="s">
        <v>390</v>
      </c>
    </row>
    <row r="17" spans="1:3">
      <c s="3" r="A17" t="s">
        <v>320</v>
      </c>
    </row>
    <row r="18" spans="1:3">
      <c s="4" r="A18" t="s">
        <v>373</v>
      </c>
      <c s="6" r="B18" t="n">
        <v>5</v>
      </c>
    </row>
    <row r="19" spans="1:3">
      <c s="4" r="A19" t="s">
        <v>375</v>
      </c>
    </row>
    <row r="20" spans="1:3">
      <c s="3" r="A20" t="s">
        <v>320</v>
      </c>
    </row>
    <row r="21" spans="1:3">
      <c s="4" r="A21" t="s">
        <v>373</v>
      </c>
      <c s="6" r="B21" t="n">
        <v>5</v>
      </c>
    </row>
    <row r="22" spans="1:3">
      <c s="4" r="A22" t="s">
        <v>391</v>
      </c>
    </row>
    <row r="23" spans="1:3">
      <c s="3" r="A23" t="s">
        <v>320</v>
      </c>
    </row>
    <row r="24" spans="1:3">
      <c s="4" r="A24" t="s">
        <v>373</v>
      </c>
      <c s="6" r="B24" t="n">
        <v>5</v>
      </c>
    </row>
    <row r="25" spans="1:3">
      <c s="4" r="A25" t="s">
        <v>376</v>
      </c>
    </row>
    <row r="26" spans="1:3">
      <c s="3" r="A26" t="s">
        <v>320</v>
      </c>
    </row>
    <row r="27" spans="1:3">
      <c s="4" r="A27" t="s">
        <v>373</v>
      </c>
      <c s="6" r="B27" t="n">
        <v>5</v>
      </c>
    </row>
    <row r="28" spans="1:3">
      <c s="4" r="A28" t="s">
        <v>392</v>
      </c>
    </row>
    <row r="29" spans="1:3">
      <c s="3" r="A29" t="s">
        <v>320</v>
      </c>
    </row>
    <row r="30" spans="1:3">
      <c s="4" r="A30" t="s">
        <v>373</v>
      </c>
      <c s="6" r="B30" t="n">
        <v>5</v>
      </c>
    </row>
    <row r="31" spans="1:3">
      <c s="4" r="A31" t="s">
        <v>377</v>
      </c>
    </row>
    <row r="32" spans="1:3">
      <c s="3" r="A32" t="s">
        <v>320</v>
      </c>
    </row>
    <row r="33" spans="1:3">
      <c s="4" r="A33" t="s">
        <v>373</v>
      </c>
      <c s="6" r="B33" t="n">
        <v>181</v>
      </c>
    </row>
    <row r="34" spans="1:3">
      <c s="4" r="A34" t="s">
        <v>393</v>
      </c>
    </row>
    <row r="35" spans="1:3">
      <c s="3" r="A35" t="s">
        <v>320</v>
      </c>
    </row>
    <row r="36" spans="1:3">
      <c s="4" r="A36" t="s">
        <v>373</v>
      </c>
      <c s="6" r="B36" t="n">
        <v>6</v>
      </c>
    </row>
    <row r="37" spans="1:3">
      <c s="4" r="A37" t="s">
        <v>394</v>
      </c>
    </row>
    <row r="38" spans="1:3">
      <c s="3" r="A38" t="s">
        <v>320</v>
      </c>
    </row>
    <row r="39" spans="1:3">
      <c s="4" r="A39" t="s">
        <v>373</v>
      </c>
      <c s="7" r="B39" t="n">
        <v>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s="1" r="A1" t="s">
        <v>395</v>
      </c>
      <c s="2" r="B1" t="s">
        <v>368</v>
      </c>
    </row>
    <row r="2" spans="1:2">
      <c s="3" r="A2" t="s">
        <v>396</v>
      </c>
    </row>
    <row r="3" spans="1:2">
      <c s="4" r="A3" t="s">
        <v>397</v>
      </c>
      <c s="7" r="B3" t="n">
        <v>8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398</v>
      </c>
      <c s="2" r="B1" t="s">
        <v>25</v>
      </c>
      <c s="2" r="D1" t="s">
        <v>1</v>
      </c>
    </row>
    <row r="2" spans="1:5">
      <c s="2" r="B2" t="s">
        <v>2</v>
      </c>
      <c s="2" r="C2" t="s">
        <v>26</v>
      </c>
      <c s="2" r="D2" t="s">
        <v>2</v>
      </c>
      <c s="2" r="E2" t="s">
        <v>26</v>
      </c>
    </row>
    <row r="3" spans="1:5">
      <c s="3" r="A3" t="s">
        <v>169</v>
      </c>
    </row>
    <row r="4" spans="1:5">
      <c s="4" r="A4" t="s">
        <v>399</v>
      </c>
      <c s="7" r="B4" t="n">
        <v>7</v>
      </c>
      <c s="7" r="C4" t="n">
        <v>2</v>
      </c>
      <c s="7" r="D4" t="n">
        <v>13</v>
      </c>
      <c s="7" r="E4" t="n">
        <v>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s="1" r="A1" t="s">
        <v>400</v>
      </c>
      <c s="2" r="B1" t="s">
        <v>1</v>
      </c>
    </row>
    <row r="2" spans="1:3">
      <c s="2" r="B2" t="s">
        <v>2</v>
      </c>
      <c s="2" r="C2" t="s">
        <v>26</v>
      </c>
    </row>
    <row r="3" spans="1:3">
      <c s="3" r="A3" t="s">
        <v>401</v>
      </c>
    </row>
    <row r="4" spans="1:3">
      <c s="4" r="A4" t="s">
        <v>402</v>
      </c>
      <c s="4" r="B4" t="s">
        <v>403</v>
      </c>
      <c s="4" r="C4" t="s">
        <v>4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v>
      </c>
      <c s="2" r="B1" t="s">
        <v>25</v>
      </c>
      <c s="2" r="D1" t="s">
        <v>1</v>
      </c>
    </row>
    <row r="2" spans="1:5">
      <c s="2" r="B2" t="s">
        <v>2</v>
      </c>
      <c s="2" r="C2" t="s">
        <v>26</v>
      </c>
      <c s="2" r="D2" t="s">
        <v>2</v>
      </c>
      <c s="2" r="E2" t="s">
        <v>26</v>
      </c>
    </row>
    <row r="3" spans="1:5">
      <c s="4" r="A3" t="s">
        <v>62</v>
      </c>
    </row>
    <row r="4" spans="1:5">
      <c s="4" r="A4" t="s">
        <v>63</v>
      </c>
      <c s="7" r="B4" t="n">
        <v>5</v>
      </c>
      <c s="7" r="C4" t="n">
        <v>-3</v>
      </c>
      <c s="7" r="D4" t="n">
        <v>5</v>
      </c>
      <c s="7" r="E4" t="n">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s="1" r="A1" t="s">
        <v>405</v>
      </c>
      <c s="2" r="B1" t="s">
        <v>25</v>
      </c>
      <c s="2" r="D1" t="s">
        <v>1</v>
      </c>
    </row>
    <row r="2" spans="1:5">
      <c s="2" r="B2" t="s">
        <v>2</v>
      </c>
      <c s="2" r="C2" t="s">
        <v>26</v>
      </c>
      <c s="2" r="D2" t="s">
        <v>2</v>
      </c>
      <c s="2" r="E2" t="s">
        <v>26</v>
      </c>
    </row>
    <row r="3" spans="1:5">
      <c s="3" r="A3" t="s">
        <v>406</v>
      </c>
    </row>
    <row r="4" spans="1:5">
      <c s="4" r="A4" t="s">
        <v>407</v>
      </c>
      <c s="7" r="B4" t="n">
        <v>9</v>
      </c>
      <c s="7" r="C4" t="n">
        <v>12</v>
      </c>
      <c s="7" r="D4" t="n">
        <v>19</v>
      </c>
      <c s="7" r="E4" t="n">
        <v>2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8</v>
      </c>
      <c s="2" r="B1" t="s">
        <v>25</v>
      </c>
      <c s="2" r="D1" t="s">
        <v>1</v>
      </c>
    </row>
    <row r="2" spans="1:5">
      <c s="2" r="B2" t="s">
        <v>2</v>
      </c>
      <c s="2" r="C2" t="s">
        <v>26</v>
      </c>
      <c s="2" r="D2" t="s">
        <v>2</v>
      </c>
      <c s="2" r="E2" t="s">
        <v>26</v>
      </c>
    </row>
    <row r="3" spans="1:5">
      <c s="3" r="A3" t="s">
        <v>409</v>
      </c>
    </row>
    <row r="4" spans="1:5">
      <c s="4" r="A4" t="s">
        <v>410</v>
      </c>
      <c s="7" r="B4" t="n">
        <v>4</v>
      </c>
      <c s="7" r="C4" t="n">
        <v>3</v>
      </c>
      <c s="7" r="D4" t="n">
        <v>9</v>
      </c>
      <c s="7" r="E4" t="n">
        <v>11</v>
      </c>
    </row>
    <row r="5" spans="1:5">
      <c s="4" r="A5" t="s">
        <v>411</v>
      </c>
      <c s="6" r="D5" t="n">
        <v>210169</v>
      </c>
    </row>
    <row r="6" spans="1:5">
      <c s="4" r="A6" t="s">
        <v>412</v>
      </c>
    </row>
    <row r="7" spans="1:5">
      <c s="3" r="A7" t="s">
        <v>409</v>
      </c>
    </row>
    <row r="8" spans="1:5">
      <c s="4" r="A8" t="s">
        <v>413</v>
      </c>
      <c s="6" r="D8" t="n">
        <v>748569</v>
      </c>
    </row>
    <row r="9" spans="1:5">
      <c s="4" r="A9" t="s">
        <v>282</v>
      </c>
    </row>
    <row r="10" spans="1:5">
      <c s="3" r="A10" t="s">
        <v>409</v>
      </c>
    </row>
    <row r="11" spans="1:5">
      <c s="4" r="A11" t="s">
        <v>413</v>
      </c>
      <c s="6" r="D11" t="n">
        <v>437275</v>
      </c>
    </row>
    <row r="12" spans="1:5">
      <c s="4" r="A12" t="s">
        <v>414</v>
      </c>
    </row>
    <row r="13" spans="1:5">
      <c s="3" r="A13" t="s">
        <v>409</v>
      </c>
    </row>
    <row r="14" spans="1:5">
      <c s="4" r="A14" t="s">
        <v>415</v>
      </c>
      <c s="4" r="D14" t="s">
        <v>416</v>
      </c>
    </row>
    <row r="15" spans="1:5">
      <c s="4" r="A15" t="s">
        <v>417</v>
      </c>
    </row>
    <row r="16" spans="1:5">
      <c s="3" r="A16" t="s">
        <v>409</v>
      </c>
    </row>
    <row r="17" spans="1:5">
      <c s="4" r="A17" t="s">
        <v>413</v>
      </c>
      <c s="6" r="D17" t="n">
        <v>390728</v>
      </c>
    </row>
    <row r="18" spans="1:5">
      <c s="4" r="A18" t="s">
        <v>418</v>
      </c>
    </row>
    <row r="19" spans="1:5">
      <c s="3" r="A19" t="s">
        <v>409</v>
      </c>
    </row>
    <row r="20" spans="1:5">
      <c s="4" r="A20" t="s">
        <v>413</v>
      </c>
      <c s="6" r="D20" t="n">
        <v>9000</v>
      </c>
    </row>
    <row r="21" spans="1:5">
      <c s="4" r="A21" t="s">
        <v>419</v>
      </c>
    </row>
    <row r="22" spans="1:5">
      <c s="3" r="A22" t="s">
        <v>409</v>
      </c>
    </row>
    <row r="23" spans="1:5">
      <c s="4" r="A23" t="s">
        <v>413</v>
      </c>
      <c s="6" r="D23" t="n">
        <v>5459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s="1" r="A1" t="s">
        <v>420</v>
      </c>
      <c s="2" r="B1" t="s">
        <v>25</v>
      </c>
      <c s="2" r="D1" t="s">
        <v>1</v>
      </c>
    </row>
    <row r="2" spans="1:5">
      <c s="2" r="B2" t="s">
        <v>2</v>
      </c>
      <c s="2" r="C2" t="s">
        <v>26</v>
      </c>
      <c s="2" r="D2" t="s">
        <v>2</v>
      </c>
      <c s="2" r="E2" t="s">
        <v>26</v>
      </c>
    </row>
    <row r="3" spans="1:5">
      <c s="3" r="A3" t="s">
        <v>421</v>
      </c>
    </row>
    <row r="4" spans="1:5">
      <c s="4" r="A4" t="s">
        <v>120</v>
      </c>
      <c s="7" r="B4" t="n">
        <v>4</v>
      </c>
      <c s="7" r="C4" t="n">
        <v>3</v>
      </c>
      <c s="7" r="D4" t="n">
        <v>9</v>
      </c>
      <c s="7" r="E4" t="n">
        <v>11</v>
      </c>
    </row>
    <row r="5" spans="1:5">
      <c s="4" r="A5" t="s">
        <v>422</v>
      </c>
    </row>
    <row r="6" spans="1:5">
      <c s="3" r="A6" t="s">
        <v>421</v>
      </c>
    </row>
    <row r="7" spans="1:5">
      <c s="4" r="A7" t="s">
        <v>423</v>
      </c>
      <c s="6" r="B7" t="n">
        <v>12</v>
      </c>
      <c s="7" r="D7" t="n">
        <v>12</v>
      </c>
    </row>
    <row r="8" spans="1:5">
      <c s="4" r="A8" t="s">
        <v>424</v>
      </c>
      <c s="4" r="D8" t="s">
        <v>425</v>
      </c>
    </row>
    <row r="9" spans="1:5">
      <c s="4" r="A9" t="s">
        <v>282</v>
      </c>
    </row>
    <row r="10" spans="1:5">
      <c s="3" r="A10" t="s">
        <v>421</v>
      </c>
    </row>
    <row r="11" spans="1:5">
      <c s="4" r="A11" t="s">
        <v>423</v>
      </c>
      <c s="7" r="B11" t="n">
        <v>11</v>
      </c>
      <c s="7" r="D11" t="n">
        <v>11</v>
      </c>
    </row>
    <row r="12" spans="1:5">
      <c s="4" r="A12" t="s">
        <v>424</v>
      </c>
      <c s="4" r="D12" t="s">
        <v>4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427</v>
      </c>
      <c s="2" r="C1" t="s">
        <v>2</v>
      </c>
      <c s="2" r="D1" t="s">
        <v>65</v>
      </c>
      <c s="2" r="E1" t="s">
        <v>26</v>
      </c>
    </row>
    <row r="2" spans="1:5">
      <c s="4" r="A2" t="s">
        <v>428</v>
      </c>
      <c s="7" r="C2" t="n">
        <v>108</v>
      </c>
      <c s="7" r="D2" t="n">
        <v>94</v>
      </c>
      <c s="7" r="E2" t="n">
        <v>66</v>
      </c>
    </row>
    <row r="3" spans="1:5">
      <c s="4" r="A3" t="s">
        <v>322</v>
      </c>
      <c s="6" r="C3" t="n">
        <v>2407</v>
      </c>
      <c s="6" r="D3" t="n">
        <v>2263</v>
      </c>
    </row>
    <row r="4" spans="1:5">
      <c s="4" r="A4" t="s">
        <v>326</v>
      </c>
      <c s="6" r="C4" t="n">
        <v>348</v>
      </c>
      <c s="6" r="D4" t="n">
        <v>175</v>
      </c>
    </row>
    <row r="5" spans="1:5">
      <c s="4" r="A5" t="s">
        <v>429</v>
      </c>
      <c s="6" r="C5" t="n">
        <v>1</v>
      </c>
      <c s="6" r="D5" t="n">
        <v>2</v>
      </c>
    </row>
    <row r="6" spans="1:5">
      <c s="4" r="A6" t="s">
        <v>430</v>
      </c>
    </row>
    <row r="7" spans="1:5">
      <c s="4" r="A7" t="s">
        <v>431</v>
      </c>
      <c s="6" r="C7" t="n">
        <v>257</v>
      </c>
      <c s="6" r="D7" t="n">
        <v>277</v>
      </c>
    </row>
    <row r="8" spans="1:5">
      <c s="4" r="A8" t="s">
        <v>432</v>
      </c>
      <c s="6" r="C8" t="n">
        <v>26</v>
      </c>
      <c s="6" r="D8" t="n">
        <v>14</v>
      </c>
    </row>
    <row r="9" spans="1:5">
      <c s="4" r="A9" t="s">
        <v>433</v>
      </c>
      <c s="4" r="B9" t="s">
        <v>280</v>
      </c>
      <c s="6" r="C9" t="n">
        <v>299</v>
      </c>
      <c s="6" r="D9" t="n">
        <v>314</v>
      </c>
    </row>
    <row r="10" spans="1:5">
      <c s="4" r="A10" t="s">
        <v>322</v>
      </c>
      <c s="6" r="C10" t="n">
        <v>2442</v>
      </c>
      <c s="6" r="D10" t="n">
        <v>2244</v>
      </c>
    </row>
    <row r="11" spans="1:5">
      <c s="4" r="A11" t="s">
        <v>326</v>
      </c>
      <c s="6" r="C11" t="n">
        <v>358</v>
      </c>
      <c s="6" r="D11" t="n">
        <v>183</v>
      </c>
    </row>
    <row r="12" spans="1:5">
      <c s="4" r="A12" t="s">
        <v>434</v>
      </c>
    </row>
    <row r="13" spans="1:5">
      <c s="4" r="A13" t="s">
        <v>433</v>
      </c>
      <c s="4" r="B13" t="s">
        <v>280</v>
      </c>
      <c s="6" r="C13" t="n">
        <v>299</v>
      </c>
      <c s="6" r="D13" t="n">
        <v>314</v>
      </c>
    </row>
    <row r="14" spans="1:5">
      <c s="4" r="A14" t="s">
        <v>322</v>
      </c>
      <c s="6" r="C14" t="n">
        <v>2407</v>
      </c>
      <c s="6" r="D14" t="n">
        <v>2263</v>
      </c>
    </row>
    <row r="15" spans="1:5">
      <c s="4" r="A15" t="s">
        <v>326</v>
      </c>
      <c s="6" r="C15" t="n">
        <v>348</v>
      </c>
      <c s="6" r="D15" t="n">
        <v>175</v>
      </c>
    </row>
    <row r="16" spans="1:5">
      <c s="4" r="A16" t="s">
        <v>435</v>
      </c>
    </row>
    <row r="17" spans="1:5">
      <c s="4" r="A17" t="s">
        <v>428</v>
      </c>
      <c s="6" r="C17" t="n">
        <v>108</v>
      </c>
      <c s="6" r="D17" t="n">
        <v>94</v>
      </c>
    </row>
    <row r="18" spans="1:5">
      <c s="4" r="A18" t="s">
        <v>436</v>
      </c>
      <c s="6" r="C18" t="n">
        <v>138</v>
      </c>
      <c s="6" r="D18" t="n">
        <v>160</v>
      </c>
    </row>
    <row r="19" spans="1:5">
      <c s="4" r="A19" t="s">
        <v>437</v>
      </c>
    </row>
    <row r="20" spans="1:5">
      <c s="4" r="A20" t="s">
        <v>438</v>
      </c>
      <c s="6" r="C20" t="n">
        <v>103</v>
      </c>
      <c s="6" r="D20" t="n">
        <v>89</v>
      </c>
    </row>
    <row r="21" spans="1:5">
      <c s="4" r="A21" t="s">
        <v>436</v>
      </c>
      <c s="6" r="C21" t="n">
        <v>14</v>
      </c>
      <c s="6" r="D21" t="n">
        <v>9</v>
      </c>
    </row>
    <row r="22" spans="1:5">
      <c s="4" r="A22" t="s">
        <v>439</v>
      </c>
    </row>
    <row r="23" spans="1:5">
      <c s="4" r="A23" t="s">
        <v>440</v>
      </c>
      <c s="6" r="C23" t="n">
        <v>5</v>
      </c>
      <c s="6" r="D23" t="n">
        <v>5</v>
      </c>
    </row>
    <row r="24" spans="1:5">
      <c s="4" r="A24" t="s">
        <v>436</v>
      </c>
      <c s="6" r="C24" t="n">
        <v>44</v>
      </c>
      <c s="6" r="D24" t="n">
        <v>66</v>
      </c>
    </row>
    <row r="25" spans="1:5">
      <c s="4" r="A25" t="s">
        <v>441</v>
      </c>
    </row>
    <row r="26" spans="1:5">
      <c s="4" r="A26" t="s">
        <v>436</v>
      </c>
      <c s="4" r="B26" t="s">
        <v>359</v>
      </c>
      <c s="6" r="C26" t="n">
        <v>15</v>
      </c>
      <c s="6" r="D26" t="n">
        <v>18</v>
      </c>
    </row>
    <row r="27" spans="1:5">
      <c s="4" r="A27" t="s">
        <v>442</v>
      </c>
    </row>
    <row r="28" spans="1:5">
      <c s="4" r="A28" t="s">
        <v>436</v>
      </c>
      <c s="6" r="C28" t="n">
        <v>59</v>
      </c>
      <c s="6" r="D28" t="n">
        <v>59</v>
      </c>
    </row>
    <row r="29" spans="1:5">
      <c s="4" r="A29" t="s">
        <v>443</v>
      </c>
    </row>
    <row r="30" spans="1:5">
      <c s="4" r="A30" t="s">
        <v>436</v>
      </c>
      <c s="6" r="C30" t="n">
        <v>6</v>
      </c>
      <c s="6" r="D30" t="n">
        <v>8</v>
      </c>
    </row>
    <row r="31" spans="1:5">
      <c s="4" r="A31" t="s">
        <v>444</v>
      </c>
    </row>
    <row r="32" spans="1:5">
      <c s="4" r="A32" t="s">
        <v>445</v>
      </c>
      <c s="4" r="B32" t="s">
        <v>446</v>
      </c>
      <c s="6" r="C32" t="n">
        <v>2</v>
      </c>
      <c s="6" r="D32" t="n">
        <v>2</v>
      </c>
    </row>
    <row r="33" spans="1:5">
      <c s="4" r="A33" t="s">
        <v>447</v>
      </c>
    </row>
    <row r="34" spans="1:5">
      <c s="4" r="A34" t="s">
        <v>448</v>
      </c>
      <c s="6" r="C34" t="n">
        <v>1</v>
      </c>
      <c s="6" r="D34" t="n">
        <v>0</v>
      </c>
    </row>
    <row r="35" spans="1:5">
      <c s="4" r="A35" t="s">
        <v>449</v>
      </c>
    </row>
    <row r="36" spans="1:5">
      <c s="4" r="A36" t="s">
        <v>450</v>
      </c>
      <c s="6" r="C36" t="n">
        <v>8</v>
      </c>
      <c s="6" r="D36" t="n">
        <v>21</v>
      </c>
    </row>
    <row r="37" spans="1:5">
      <c s="4" r="A37" t="s">
        <v>451</v>
      </c>
    </row>
    <row r="38" spans="1:5">
      <c s="4" r="A38" t="s">
        <v>452</v>
      </c>
      <c s="7" r="C38" t="n">
        <v>26</v>
      </c>
      <c s="7" r="D38" t="n">
        <v>14</v>
      </c>
    </row>
    <row r="39" spans="1:5">
      <c r="A39" t="n"/>
    </row>
    <row r="40" spans="1:5">
      <c s="4" r="A40" t="s">
        <v>280</v>
      </c>
      <c s="4" r="B40" t="s">
        <v>453</v>
      </c>
    </row>
    <row r="41" spans="1:5">
      <c s="4" r="A41" t="s">
        <v>359</v>
      </c>
      <c s="4" r="B41" t="s">
        <v>454</v>
      </c>
    </row>
    <row r="42" spans="1:5">
      <c s="4" r="A42" t="s">
        <v>446</v>
      </c>
      <c s="4" r="B42" t="s">
        <v>455</v>
      </c>
    </row>
  </sheetData>
  <mergeCells count="5">
    <mergeCell ref="A1:B1"/>
    <mergeCell ref="A39:D39"/>
    <mergeCell ref="B40:D40"/>
    <mergeCell ref="B41:D41"/>
    <mergeCell ref="B42:D4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56</v>
      </c>
      <c s="2" r="B1" t="s">
        <v>25</v>
      </c>
      <c s="2" r="D1" t="s">
        <v>1</v>
      </c>
    </row>
    <row r="2" spans="1:6">
      <c s="2" r="B2" t="s">
        <v>2</v>
      </c>
      <c s="2" r="C2" t="s">
        <v>26</v>
      </c>
      <c s="2" r="D2" t="s">
        <v>2</v>
      </c>
      <c s="2" r="E2" t="s">
        <v>26</v>
      </c>
      <c s="2" r="F2" t="s">
        <v>65</v>
      </c>
    </row>
    <row r="3" spans="1:6">
      <c s="4" r="A3" t="s">
        <v>457</v>
      </c>
    </row>
    <row r="4" spans="1:6">
      <c s="3" r="A4" t="s">
        <v>458</v>
      </c>
    </row>
    <row r="5" spans="1:6">
      <c s="4" r="A5" t="s">
        <v>459</v>
      </c>
      <c s="7" r="B5" t="n">
        <v>1</v>
      </c>
      <c s="7" r="D5" t="n">
        <v>1</v>
      </c>
    </row>
    <row r="6" spans="1:6">
      <c s="4" r="A6" t="s">
        <v>460</v>
      </c>
    </row>
    <row r="7" spans="1:6">
      <c s="3" r="A7" t="s">
        <v>458</v>
      </c>
    </row>
    <row r="8" spans="1:6">
      <c s="4" r="A8" t="s">
        <v>461</v>
      </c>
      <c s="6" r="B8" t="n">
        <v>3</v>
      </c>
      <c s="7" r="C8" t="n">
        <v>0</v>
      </c>
      <c s="6" r="D8" t="n">
        <v>-1</v>
      </c>
      <c s="7" r="E8" t="n">
        <v>0</v>
      </c>
    </row>
    <row r="9" spans="1:6">
      <c s="4" r="A9" t="s">
        <v>462</v>
      </c>
    </row>
    <row r="10" spans="1:6">
      <c s="3" r="A10" t="s">
        <v>458</v>
      </c>
    </row>
    <row r="11" spans="1:6">
      <c s="4" r="A11" t="s">
        <v>461</v>
      </c>
      <c s="6" r="B11" t="n">
        <v>3</v>
      </c>
      <c s="7" r="C11" t="n">
        <v>0</v>
      </c>
      <c s="6" r="D11" t="n">
        <v>-1</v>
      </c>
      <c s="7" r="E11" t="n">
        <v>0</v>
      </c>
    </row>
    <row r="12" spans="1:6">
      <c s="4" r="A12" t="s">
        <v>463</v>
      </c>
    </row>
    <row r="13" spans="1:6">
      <c s="3" r="A13" t="s">
        <v>458</v>
      </c>
    </row>
    <row r="14" spans="1:6">
      <c s="4" r="A14" t="s">
        <v>459</v>
      </c>
      <c s="7" r="B14" t="n">
        <v>1</v>
      </c>
      <c s="7" r="D14" t="n">
        <v>1</v>
      </c>
      <c s="7" r="F14" t="n">
        <v>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23"/>
    <col customWidth="1" max="7" min="7" width="21"/>
    <col customWidth="1" max="8" min="8" width="23"/>
    <col customWidth="1" max="9" min="9" width="21"/>
  </cols>
  <sheetData>
    <row r="1" spans="1:9">
      <c s="1" r="A1" t="s">
        <v>464</v>
      </c>
      <c s="2" r="B1" t="s">
        <v>287</v>
      </c>
      <c s="2" r="E1" t="s">
        <v>25</v>
      </c>
      <c s="2" r="F1" t="s">
        <v>1</v>
      </c>
    </row>
    <row r="2" spans="1:9">
      <c s="2" r="B2" t="s">
        <v>465</v>
      </c>
      <c s="2" r="C2" t="s">
        <v>466</v>
      </c>
      <c s="2" r="D2" t="s">
        <v>467</v>
      </c>
      <c s="2" r="E2" t="s">
        <v>468</v>
      </c>
      <c s="2" r="F2" t="s">
        <v>465</v>
      </c>
      <c s="2" r="G2" t="s">
        <v>469</v>
      </c>
      <c s="2" r="H2" t="s">
        <v>470</v>
      </c>
      <c s="2" r="I2" t="s">
        <v>242</v>
      </c>
    </row>
    <row r="3" spans="1:9">
      <c s="3" r="A3" t="s">
        <v>458</v>
      </c>
    </row>
    <row r="4" spans="1:9">
      <c s="4" r="A4" t="s">
        <v>471</v>
      </c>
      <c s="7" r="B4" t="n">
        <v>50000000</v>
      </c>
      <c s="7" r="C4" t="n">
        <v>50000000</v>
      </c>
      <c s="7" r="D4" t="n">
        <v>50000000</v>
      </c>
      <c s="7" r="F4" t="n">
        <v>50000000</v>
      </c>
    </row>
    <row r="5" spans="1:9">
      <c s="4" r="A5" t="s">
        <v>472</v>
      </c>
      <c s="7" r="B5" t="n">
        <v>0</v>
      </c>
      <c s="7" r="C5" t="n">
        <v>1000000</v>
      </c>
      <c s="7" r="D5" t="n">
        <v>2000000</v>
      </c>
    </row>
    <row r="6" spans="1:9">
      <c s="4" r="A6" t="s">
        <v>473</v>
      </c>
      <c s="10" r="B6" t="n">
        <v>4.3</v>
      </c>
      <c s="10" r="F6" t="n">
        <v>4.3</v>
      </c>
      <c s="10" r="H6" t="n">
        <v>4.3</v>
      </c>
    </row>
    <row r="7" spans="1:9">
      <c s="4" r="A7" t="s">
        <v>474</v>
      </c>
      <c s="7" r="F7" t="n">
        <v>22000000</v>
      </c>
      <c s="7" r="G7" t="n">
        <v>6000000</v>
      </c>
    </row>
    <row r="8" spans="1:9">
      <c s="4" r="A8" t="s">
        <v>475</v>
      </c>
      <c s="6" r="F8" t="n">
        <v>0</v>
      </c>
      <c s="7" r="G8" t="n">
        <v>-7000000</v>
      </c>
    </row>
    <row r="9" spans="1:9">
      <c s="4" r="A9" t="s">
        <v>370</v>
      </c>
      <c s="7" r="B9" t="n">
        <v>1200000000</v>
      </c>
      <c s="6" r="F9" t="n">
        <v>1200000000</v>
      </c>
    </row>
    <row r="10" spans="1:9">
      <c s="4" r="A10" t="s">
        <v>476</v>
      </c>
      <c s="6" r="B10" t="n">
        <v>358000000</v>
      </c>
      <c s="6" r="F10" t="n">
        <v>358000000</v>
      </c>
      <c s="7" r="I10" t="n">
        <v>371000000</v>
      </c>
    </row>
    <row r="11" spans="1:9">
      <c s="4" r="A11" t="s">
        <v>457</v>
      </c>
    </row>
    <row r="12" spans="1:9">
      <c s="3" r="A12" t="s">
        <v>458</v>
      </c>
    </row>
    <row r="13" spans="1:9">
      <c s="4" r="A13" t="s">
        <v>459</v>
      </c>
      <c s="6" r="B13" t="n">
        <v>1000000</v>
      </c>
      <c s="6" r="F13" t="n">
        <v>1000000</v>
      </c>
    </row>
    <row r="14" spans="1:9">
      <c s="4" r="A14" t="s">
        <v>477</v>
      </c>
    </row>
    <row r="15" spans="1:9">
      <c s="3" r="A15" t="s">
        <v>458</v>
      </c>
    </row>
    <row r="16" spans="1:9">
      <c s="4" r="A16" t="s">
        <v>478</v>
      </c>
      <c s="11" r="H16" t="n">
        <v>250</v>
      </c>
    </row>
    <row r="17" spans="1:9">
      <c s="4" r="A17" t="s">
        <v>479</v>
      </c>
    </row>
    <row r="18" spans="1:9">
      <c s="3" r="A18" t="s">
        <v>458</v>
      </c>
    </row>
    <row r="19" spans="1:9">
      <c s="4" r="A19" t="s">
        <v>459</v>
      </c>
      <c s="6" r="B19" t="n">
        <v>6000000</v>
      </c>
      <c s="6" r="F19" t="n">
        <v>6000000</v>
      </c>
    </row>
    <row r="20" spans="1:9">
      <c s="4" r="A20" t="s">
        <v>480</v>
      </c>
      <c s="6" r="B20" t="n">
        <v>8000000</v>
      </c>
      <c s="6" r="F20" t="n">
        <v>8000000</v>
      </c>
    </row>
    <row r="21" spans="1:9">
      <c s="4" r="A21" t="s">
        <v>481</v>
      </c>
      <c s="6" r="B21" t="n">
        <v>2000000</v>
      </c>
      <c s="6" r="F21" t="n">
        <v>2000000</v>
      </c>
    </row>
    <row r="22" spans="1:9">
      <c s="4" r="A22" t="s">
        <v>482</v>
      </c>
    </row>
    <row r="23" spans="1:9">
      <c s="3" r="A23" t="s">
        <v>458</v>
      </c>
    </row>
    <row r="24" spans="1:9">
      <c s="4" r="A24" t="s">
        <v>483</v>
      </c>
      <c s="6" r="B24" t="n">
        <v>26000000</v>
      </c>
      <c s="6" r="F24" t="n">
        <v>26000000</v>
      </c>
    </row>
    <row r="25" spans="1:9">
      <c s="4" r="A25" t="s">
        <v>476</v>
      </c>
      <c s="6" r="B25" t="n">
        <v>2000000</v>
      </c>
      <c s="6" r="F25" t="n">
        <v>2000000</v>
      </c>
    </row>
    <row r="26" spans="1:9">
      <c s="4" r="A26" t="s">
        <v>484</v>
      </c>
      <c s="7" r="B26" t="n">
        <v>24000000</v>
      </c>
      <c s="7" r="F26" t="n">
        <v>24000000</v>
      </c>
    </row>
    <row r="27" spans="1:9">
      <c s="4" r="A27" t="s">
        <v>371</v>
      </c>
    </row>
    <row r="28" spans="1:9">
      <c s="3" r="A28" t="s">
        <v>458</v>
      </c>
    </row>
    <row r="29" spans="1:9">
      <c s="4" r="A29" t="s">
        <v>473</v>
      </c>
      <c s="10" r="B29" t="n">
        <v>1.9</v>
      </c>
      <c s="10" r="F29" t="n">
        <v>1.9</v>
      </c>
      <c s="10" r="H29" t="n">
        <v>1.9</v>
      </c>
    </row>
    <row r="30" spans="1:9">
      <c s="4" r="A30" t="s">
        <v>374</v>
      </c>
    </row>
    <row r="31" spans="1:9">
      <c s="3" r="A31" t="s">
        <v>458</v>
      </c>
    </row>
    <row r="32" spans="1:9">
      <c s="4" r="A32" t="s">
        <v>473</v>
      </c>
      <c s="10" r="B32" t="n">
        <v>2.2</v>
      </c>
      <c s="10" r="F32" t="n">
        <v>2.2</v>
      </c>
      <c s="10" r="H32" t="n">
        <v>2.2</v>
      </c>
    </row>
    <row r="33" spans="1:9">
      <c s="4" r="A33" t="s">
        <v>375</v>
      </c>
    </row>
    <row r="34" spans="1:9">
      <c s="3" r="A34" t="s">
        <v>458</v>
      </c>
    </row>
    <row r="35" spans="1:9">
      <c s="4" r="A35" t="s">
        <v>473</v>
      </c>
      <c s="10" r="B35" t="n">
        <v>0.2</v>
      </c>
      <c s="10" r="F35" t="n">
        <v>0.2</v>
      </c>
      <c s="10" r="H35" t="n">
        <v>0.2</v>
      </c>
    </row>
    <row r="36" spans="1:9">
      <c s="4" r="A36" t="s">
        <v>485</v>
      </c>
    </row>
    <row r="37" spans="1:9">
      <c s="3" r="A37" t="s">
        <v>458</v>
      </c>
    </row>
    <row r="38" spans="1:9">
      <c s="4" r="A38" t="s">
        <v>272</v>
      </c>
      <c s="7" r="E38" t="n">
        <v>100000000</v>
      </c>
    </row>
    <row r="39" spans="1:9">
      <c s="4" r="A39" t="s">
        <v>463</v>
      </c>
    </row>
    <row r="40" spans="1:9">
      <c s="3" r="A40" t="s">
        <v>458</v>
      </c>
    </row>
    <row r="41" spans="1:9">
      <c s="4" r="A41" t="s">
        <v>459</v>
      </c>
      <c s="7" r="B41" t="n">
        <v>1000000</v>
      </c>
      <c s="7" r="F41" t="n">
        <v>1000000</v>
      </c>
      <c s="7" r="I41" t="n">
        <v>6000000</v>
      </c>
    </row>
    <row r="42" spans="1:9">
      <c s="4" r="A42" t="s">
        <v>486</v>
      </c>
    </row>
    <row r="43" spans="1:9">
      <c s="3" r="A43" t="s">
        <v>458</v>
      </c>
    </row>
    <row r="44" spans="1:9">
      <c s="4" r="A44" t="s">
        <v>471</v>
      </c>
      <c s="6" r="B44" t="n">
        <v>50000000</v>
      </c>
      <c s="6" r="F44" t="n">
        <v>50000000</v>
      </c>
    </row>
    <row r="45" spans="1:9">
      <c s="4" r="A45" t="s">
        <v>487</v>
      </c>
    </row>
    <row r="46" spans="1:9">
      <c s="3" r="A46" t="s">
        <v>458</v>
      </c>
    </row>
    <row r="47" spans="1:9">
      <c s="4" r="A47" t="s">
        <v>459</v>
      </c>
      <c s="6" r="B47" t="n">
        <v>1000000</v>
      </c>
      <c s="6" r="F47" t="n">
        <v>1000000</v>
      </c>
    </row>
    <row r="48" spans="1:9">
      <c s="4" r="A48" t="s">
        <v>488</v>
      </c>
    </row>
    <row r="49" spans="1:9">
      <c s="3" r="A49" t="s">
        <v>458</v>
      </c>
    </row>
    <row r="50" spans="1:9">
      <c s="4" r="A50" t="s">
        <v>471</v>
      </c>
      <c s="6" r="B50" t="n">
        <v>50000000</v>
      </c>
      <c s="6" r="F50" t="n">
        <v>50000000</v>
      </c>
    </row>
    <row r="51" spans="1:9">
      <c s="4" r="A51" t="s">
        <v>489</v>
      </c>
    </row>
    <row r="52" spans="1:9">
      <c s="3" r="A52" t="s">
        <v>458</v>
      </c>
    </row>
    <row r="53" spans="1:9">
      <c s="4" r="A53" t="s">
        <v>459</v>
      </c>
      <c s="7" r="B53" t="n">
        <v>1000000</v>
      </c>
      <c s="7" r="F53" t="n">
        <v>1000000</v>
      </c>
    </row>
  </sheetData>
  <mergeCells count="3">
    <mergeCell ref="A1:A2"/>
    <mergeCell ref="B1:D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490</v>
      </c>
      <c s="2" r="B1" t="s">
        <v>25</v>
      </c>
      <c s="2" r="C1" t="s">
        <v>1</v>
      </c>
    </row>
    <row r="2" spans="1:4">
      <c s="2" r="B2" t="s">
        <v>368</v>
      </c>
      <c s="2" r="C2" t="s">
        <v>368</v>
      </c>
      <c s="2" r="D2" t="s">
        <v>491</v>
      </c>
    </row>
    <row r="3" spans="1:4">
      <c s="3" r="A3" t="s">
        <v>492</v>
      </c>
    </row>
    <row r="4" spans="1:4">
      <c s="4" r="A4" t="s">
        <v>493</v>
      </c>
      <c s="7" r="B4" t="n">
        <v>386</v>
      </c>
      <c s="7" r="C4" t="n">
        <v>386</v>
      </c>
    </row>
    <row r="5" spans="1:4">
      <c s="4" r="A5" t="s">
        <v>494</v>
      </c>
      <c s="6" r="B5" t="n">
        <v>4</v>
      </c>
      <c s="6" r="C5" t="n">
        <v>8</v>
      </c>
    </row>
    <row r="6" spans="1:4">
      <c s="4" r="A6" t="s">
        <v>495</v>
      </c>
    </row>
    <row r="7" spans="1:4">
      <c s="3" r="A7" t="s">
        <v>492</v>
      </c>
    </row>
    <row r="8" spans="1:4">
      <c s="4" r="A8" t="s">
        <v>496</v>
      </c>
      <c s="11" r="D8" t="n">
        <v>25</v>
      </c>
    </row>
    <row r="9" spans="1:4">
      <c s="4" r="A9" t="s">
        <v>497</v>
      </c>
      <c s="11" r="D9" t="n">
        <v>75</v>
      </c>
    </row>
    <row r="10" spans="1:4">
      <c s="4" r="A10" t="s">
        <v>498</v>
      </c>
    </row>
    <row r="11" spans="1:4">
      <c s="3" r="A11" t="s">
        <v>492</v>
      </c>
    </row>
    <row r="12" spans="1:4">
      <c s="4" r="A12" t="s">
        <v>499</v>
      </c>
      <c s="6" r="C12" t="n">
        <v>90</v>
      </c>
    </row>
    <row r="13" spans="1:4">
      <c s="4" r="A13" t="s">
        <v>500</v>
      </c>
      <c s="6" r="C13" t="n">
        <v>27</v>
      </c>
    </row>
    <row r="14" spans="1:4">
      <c s="4" r="A14" t="s">
        <v>501</v>
      </c>
    </row>
    <row r="15" spans="1:4">
      <c s="3" r="A15" t="s">
        <v>492</v>
      </c>
    </row>
    <row r="16" spans="1:4">
      <c s="4" r="A16" t="s">
        <v>500</v>
      </c>
      <c s="6" r="C16" t="n">
        <v>32</v>
      </c>
    </row>
    <row r="17" spans="1:4">
      <c s="4" r="A17" t="s">
        <v>502</v>
      </c>
    </row>
    <row r="18" spans="1:4">
      <c s="3" r="A18" t="s">
        <v>492</v>
      </c>
    </row>
    <row r="19" spans="1:4">
      <c s="4" r="A19" t="s">
        <v>493</v>
      </c>
      <c s="6" r="B19" t="n">
        <v>65</v>
      </c>
      <c s="6" r="C19" t="n">
        <v>65</v>
      </c>
    </row>
    <row r="20" spans="1:4">
      <c s="4" r="A20" t="s">
        <v>503</v>
      </c>
    </row>
    <row r="21" spans="1:4">
      <c s="3" r="A21" t="s">
        <v>492</v>
      </c>
    </row>
    <row r="22" spans="1:4">
      <c s="4" r="A22" t="s">
        <v>493</v>
      </c>
      <c s="6" r="B22" t="n">
        <v>161</v>
      </c>
      <c s="6" r="C22" t="n">
        <v>161</v>
      </c>
    </row>
    <row r="23" spans="1:4">
      <c s="4" r="A23" t="s">
        <v>504</v>
      </c>
    </row>
    <row r="24" spans="1:4">
      <c s="3" r="A24" t="s">
        <v>492</v>
      </c>
    </row>
    <row r="25" spans="1:4">
      <c s="4" r="A25" t="s">
        <v>493</v>
      </c>
      <c s="6" r="B25" t="n">
        <v>160</v>
      </c>
      <c s="6" r="C25" t="n">
        <v>160</v>
      </c>
    </row>
    <row r="26" spans="1:4">
      <c s="4" r="A26" t="s">
        <v>505</v>
      </c>
    </row>
    <row r="27" spans="1:4">
      <c s="3" r="A27" t="s">
        <v>492</v>
      </c>
    </row>
    <row r="28" spans="1:4">
      <c s="4" r="A28" t="s">
        <v>493</v>
      </c>
      <c s="6" r="B28" t="n">
        <v>13</v>
      </c>
      <c s="6" r="C28" t="n">
        <v>13</v>
      </c>
    </row>
    <row r="29" spans="1:4">
      <c s="4" r="A29" t="s">
        <v>506</v>
      </c>
    </row>
    <row r="30" spans="1:4">
      <c s="3" r="A30" t="s">
        <v>492</v>
      </c>
    </row>
    <row r="31" spans="1:4">
      <c s="4" r="A31" t="s">
        <v>493</v>
      </c>
      <c s="6" r="B31" t="n">
        <v>0</v>
      </c>
      <c s="6" r="C31" t="n">
        <v>0</v>
      </c>
    </row>
    <row r="32" spans="1:4">
      <c s="4" r="A32" t="s">
        <v>507</v>
      </c>
    </row>
    <row r="33" spans="1:4">
      <c s="3" r="A33" t="s">
        <v>492</v>
      </c>
    </row>
    <row r="34" spans="1:4">
      <c s="4" r="A34" t="s">
        <v>493</v>
      </c>
      <c s="6" r="B34" t="n">
        <v>0</v>
      </c>
      <c s="6" r="C34" t="n">
        <v>0</v>
      </c>
    </row>
    <row r="35" spans="1:4">
      <c s="4" r="A35" t="s">
        <v>508</v>
      </c>
    </row>
    <row r="36" spans="1:4">
      <c s="3" r="A36" t="s">
        <v>492</v>
      </c>
    </row>
    <row r="37" spans="1:4">
      <c s="4" r="A37" t="s">
        <v>493</v>
      </c>
      <c s="6" r="B37" t="n">
        <v>13</v>
      </c>
      <c s="6" r="C37" t="n">
        <v>13</v>
      </c>
    </row>
    <row r="38" spans="1:4">
      <c s="4" r="A38" t="s">
        <v>509</v>
      </c>
    </row>
    <row r="39" spans="1:4">
      <c s="3" r="A39" t="s">
        <v>492</v>
      </c>
    </row>
    <row r="40" spans="1:4">
      <c s="4" r="A40" t="s">
        <v>493</v>
      </c>
      <c s="6" r="B40" t="n">
        <v>373</v>
      </c>
      <c s="6" r="C40" t="n">
        <v>373</v>
      </c>
    </row>
    <row r="41" spans="1:4">
      <c s="4" r="A41" t="s">
        <v>510</v>
      </c>
    </row>
    <row r="42" spans="1:4">
      <c s="3" r="A42" t="s">
        <v>492</v>
      </c>
    </row>
    <row r="43" spans="1:4">
      <c s="4" r="A43" t="s">
        <v>493</v>
      </c>
      <c s="6" r="B43" t="n">
        <v>65</v>
      </c>
      <c s="6" r="C43" t="n">
        <v>65</v>
      </c>
    </row>
    <row r="44" spans="1:4">
      <c s="4" r="A44" t="s">
        <v>511</v>
      </c>
    </row>
    <row r="45" spans="1:4">
      <c s="3" r="A45" t="s">
        <v>492</v>
      </c>
    </row>
    <row r="46" spans="1:4">
      <c s="4" r="A46" t="s">
        <v>493</v>
      </c>
      <c s="6" r="B46" t="n">
        <v>161</v>
      </c>
      <c s="6" r="C46" t="n">
        <v>161</v>
      </c>
    </row>
    <row r="47" spans="1:4">
      <c s="4" r="A47" t="s">
        <v>512</v>
      </c>
    </row>
    <row r="48" spans="1:4">
      <c s="3" r="A48" t="s">
        <v>492</v>
      </c>
    </row>
    <row r="49" spans="1:4">
      <c s="4" r="A49" t="s">
        <v>493</v>
      </c>
      <c s="7" r="B49" t="n">
        <v>147</v>
      </c>
      <c s="7" r="C49" t="n">
        <v>14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v>
      </c>
      <c s="2" r="B1" t="s">
        <v>2</v>
      </c>
      <c s="2" r="C1" t="s">
        <v>65</v>
      </c>
    </row>
    <row r="2" spans="1:3">
      <c s="3" r="A2" t="s">
        <v>66</v>
      </c>
    </row>
    <row r="3" spans="1:3">
      <c s="4" r="A3" t="s">
        <v>67</v>
      </c>
      <c s="7" r="B3" t="n">
        <v>108</v>
      </c>
      <c s="7" r="C3" t="n">
        <v>94</v>
      </c>
    </row>
    <row r="4" spans="1:3">
      <c s="4" r="A4" t="s">
        <v>68</v>
      </c>
      <c s="6" r="B4" t="n">
        <v>65</v>
      </c>
      <c s="6" r="C4" t="n">
        <v>77</v>
      </c>
    </row>
    <row r="5" spans="1:3">
      <c s="4" r="A5" t="s">
        <v>69</v>
      </c>
      <c s="6" r="B5" t="n">
        <v>298</v>
      </c>
      <c s="6" r="C5" t="n">
        <v>312</v>
      </c>
    </row>
    <row r="6" spans="1:3">
      <c s="4" r="A6" t="s">
        <v>70</v>
      </c>
      <c s="6" r="B6" t="n">
        <v>137</v>
      </c>
      <c s="6" r="C6" t="n">
        <v>114</v>
      </c>
    </row>
    <row r="7" spans="1:3">
      <c s="4" r="A7" t="s">
        <v>71</v>
      </c>
      <c s="6" r="B7" t="n">
        <v>0</v>
      </c>
      <c s="6" r="C7" t="n">
        <v>97</v>
      </c>
    </row>
    <row r="8" spans="1:3">
      <c s="4" r="A8" t="s">
        <v>72</v>
      </c>
      <c s="6" r="B8" t="n">
        <v>608</v>
      </c>
      <c s="6" r="C8" t="n">
        <v>694</v>
      </c>
    </row>
    <row r="9" spans="1:3">
      <c s="4" r="A9" t="s">
        <v>73</v>
      </c>
      <c s="6" r="B9" t="n">
        <v>2958</v>
      </c>
      <c s="6" r="C9" t="n">
        <v>2690</v>
      </c>
    </row>
    <row r="10" spans="1:3">
      <c s="4" r="A10" t="s">
        <v>68</v>
      </c>
      <c s="6" r="B10" t="n">
        <v>73</v>
      </c>
      <c s="6" r="C10" t="n">
        <v>83</v>
      </c>
    </row>
    <row r="11" spans="1:3">
      <c s="4" r="A11" t="s">
        <v>74</v>
      </c>
      <c s="6" r="B11" t="n">
        <v>274</v>
      </c>
      <c s="6" r="C11" t="n">
        <v>284</v>
      </c>
    </row>
    <row r="12" spans="1:3">
      <c s="4" r="A12" t="s">
        <v>75</v>
      </c>
      <c s="6" r="B12" t="n">
        <v>37</v>
      </c>
      <c s="6" r="C12" t="n">
        <v>38</v>
      </c>
    </row>
    <row r="13" spans="1:3">
      <c s="4" r="A13" t="s">
        <v>76</v>
      </c>
      <c s="6" r="B13" t="n">
        <v>303</v>
      </c>
      <c s="6" r="C13" t="n">
        <v>301</v>
      </c>
    </row>
    <row r="14" spans="1:3">
      <c s="4" r="A14" t="s">
        <v>77</v>
      </c>
      <c s="6" r="B14" t="n">
        <v>73</v>
      </c>
      <c s="6" r="C14" t="n">
        <v>121</v>
      </c>
    </row>
    <row r="15" spans="1:3">
      <c s="4" r="A15" t="s">
        <v>78</v>
      </c>
      <c s="6" r="B15" t="n">
        <v>4326</v>
      </c>
      <c s="6" r="C15" t="n">
        <v>4211</v>
      </c>
    </row>
    <row r="16" spans="1:3">
      <c s="3" r="A16" t="s">
        <v>79</v>
      </c>
    </row>
    <row r="17" spans="1:3">
      <c s="4" r="A17" t="s">
        <v>80</v>
      </c>
      <c s="6" r="B17" t="n">
        <v>9</v>
      </c>
      <c s="6" r="C17" t="n">
        <v>8</v>
      </c>
    </row>
    <row r="18" spans="1:3">
      <c s="4" r="A18" t="s">
        <v>81</v>
      </c>
      <c s="6" r="B18" t="n">
        <v>25</v>
      </c>
      <c s="6" r="C18" t="n">
        <v>16</v>
      </c>
    </row>
    <row r="19" spans="1:3">
      <c s="4" r="A19" t="s">
        <v>82</v>
      </c>
      <c s="6" r="B19" t="n">
        <v>59</v>
      </c>
      <c s="6" r="C19" t="n">
        <v>90</v>
      </c>
    </row>
    <row r="20" spans="1:3">
      <c s="4" r="A20" t="s">
        <v>83</v>
      </c>
      <c s="6" r="B20" t="n">
        <v>265</v>
      </c>
      <c s="6" r="C20" t="n">
        <v>234</v>
      </c>
    </row>
    <row r="21" spans="1:3">
      <c s="4" r="A21" t="s">
        <v>84</v>
      </c>
      <c s="6" r="B21" t="n">
        <v>0</v>
      </c>
      <c s="6" r="C21" t="n">
        <v>23</v>
      </c>
    </row>
    <row r="22" spans="1:3">
      <c s="4" r="A22" t="s">
        <v>85</v>
      </c>
      <c s="6" r="B22" t="n">
        <v>358</v>
      </c>
      <c s="6" r="C22" t="n">
        <v>371</v>
      </c>
    </row>
    <row r="23" spans="1:3">
      <c s="4" r="A23" t="s">
        <v>86</v>
      </c>
      <c s="6" r="B23" t="n">
        <v>2398</v>
      </c>
      <c s="6" r="C23" t="n">
        <v>2255</v>
      </c>
    </row>
    <row r="24" spans="1:3">
      <c s="4" r="A24" t="s">
        <v>87</v>
      </c>
      <c s="6" r="B24" t="n">
        <v>323</v>
      </c>
      <c s="6" r="C24" t="n">
        <v>159</v>
      </c>
    </row>
    <row r="25" spans="1:3">
      <c s="4" r="A25" t="s">
        <v>88</v>
      </c>
      <c s="6" r="B25" t="n">
        <v>574</v>
      </c>
      <c s="6" r="C25" t="n">
        <v>595</v>
      </c>
    </row>
    <row r="26" spans="1:3">
      <c s="4" r="A26" t="s">
        <v>89</v>
      </c>
      <c s="6" r="B26" t="n">
        <v>10</v>
      </c>
      <c s="6" r="C26" t="n">
        <v>13</v>
      </c>
    </row>
    <row r="27" spans="1:3">
      <c s="4" r="A27" t="s">
        <v>90</v>
      </c>
      <c s="6" r="B27" t="n">
        <v>183</v>
      </c>
      <c s="6" r="C27" t="n">
        <v>178</v>
      </c>
    </row>
    <row r="28" spans="1:3">
      <c s="4" r="A28" t="s">
        <v>91</v>
      </c>
      <c s="6" r="B28" t="n">
        <v>3846</v>
      </c>
      <c s="6" r="C28" t="n">
        <v>3571</v>
      </c>
    </row>
    <row r="29" spans="1:3">
      <c s="4" r="A29" t="s">
        <v>92</v>
      </c>
      <c s="4" r="B29" t="s">
        <v>93</v>
      </c>
    </row>
    <row r="30" spans="1:3">
      <c s="3" r="A30" t="s">
        <v>94</v>
      </c>
    </row>
    <row r="31" spans="1:3">
      <c s="4" r="A31" t="s">
        <v>95</v>
      </c>
      <c s="6" r="B31" t="n">
        <v>0</v>
      </c>
      <c s="6" r="C31" t="n">
        <v>0</v>
      </c>
    </row>
    <row r="32" spans="1:3">
      <c s="4" r="A32" t="s">
        <v>96</v>
      </c>
      <c s="6" r="B32" t="n">
        <v>14</v>
      </c>
      <c s="6" r="C32" t="n">
        <v>14</v>
      </c>
    </row>
    <row r="33" spans="1:3">
      <c s="4" r="A33" t="s">
        <v>97</v>
      </c>
      <c s="6" r="B33" t="n">
        <v>800</v>
      </c>
      <c s="6" r="C33" t="n">
        <v>801</v>
      </c>
    </row>
    <row r="34" spans="1:3">
      <c s="4" r="A34" t="s">
        <v>98</v>
      </c>
      <c s="6" r="B34" t="n">
        <v>-48</v>
      </c>
      <c s="6" r="C34" t="n">
        <v>-34</v>
      </c>
    </row>
    <row r="35" spans="1:3">
      <c s="4" r="A35" t="s">
        <v>99</v>
      </c>
      <c s="6" r="B35" t="n">
        <v>-285</v>
      </c>
      <c s="6" r="C35" t="n">
        <v>-143</v>
      </c>
    </row>
    <row r="36" spans="1:3">
      <c s="4" r="A36" t="s">
        <v>100</v>
      </c>
      <c s="6" r="B36" t="n">
        <v>1</v>
      </c>
      <c s="6" r="C36" t="n">
        <v>0</v>
      </c>
    </row>
    <row r="37" spans="1:3">
      <c s="4" r="A37" t="s">
        <v>101</v>
      </c>
      <c s="6" r="B37" t="n">
        <v>480</v>
      </c>
      <c s="6" r="C37" t="n">
        <v>638</v>
      </c>
    </row>
    <row r="38" spans="1:3">
      <c s="4" r="A38" t="s">
        <v>102</v>
      </c>
      <c s="6" r="B38" t="n">
        <v>0</v>
      </c>
      <c s="6" r="C38" t="n">
        <v>2</v>
      </c>
    </row>
    <row r="39" spans="1:3">
      <c s="4" r="A39" t="s">
        <v>103</v>
      </c>
      <c s="6" r="B39" t="n">
        <v>480</v>
      </c>
      <c s="6" r="C39" t="n">
        <v>640</v>
      </c>
    </row>
    <row r="40" spans="1:3">
      <c s="4" r="A40" t="s">
        <v>104</v>
      </c>
      <c s="7" r="B40" t="n">
        <v>4326</v>
      </c>
      <c s="7" r="C40" t="n">
        <v>42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5</v>
      </c>
      <c s="2" r="B1" t="s">
        <v>2</v>
      </c>
      <c s="2" r="C1" t="s">
        <v>65</v>
      </c>
    </row>
    <row r="2" spans="1:3">
      <c s="4" r="A2" t="s">
        <v>106</v>
      </c>
      <c s="7" r="B2" t="n">
        <v>8</v>
      </c>
      <c s="7" r="C2" t="n">
        <v>7</v>
      </c>
    </row>
    <row r="3" spans="1:3">
      <c s="4" r="A3" t="s">
        <v>107</v>
      </c>
      <c s="8" r="B3" t="n">
        <v>0.1</v>
      </c>
      <c s="8" r="C3" t="n">
        <v>0.1</v>
      </c>
    </row>
    <row r="4" spans="1:3">
      <c s="4" r="A4" t="s">
        <v>108</v>
      </c>
      <c s="6" r="B4" t="n">
        <v>10</v>
      </c>
      <c s="6" r="C4" t="n">
        <v>10</v>
      </c>
    </row>
    <row r="5" spans="1:3">
      <c s="4" r="A5" t="s">
        <v>109</v>
      </c>
      <c s="6" r="B5" t="n">
        <v>0</v>
      </c>
      <c s="6" r="C5" t="n">
        <v>0</v>
      </c>
    </row>
    <row r="6" spans="1:3">
      <c s="4" r="A6" t="s">
        <v>110</v>
      </c>
      <c s="6" r="B6" t="n">
        <v>0</v>
      </c>
      <c s="6" r="C6" t="n">
        <v>0</v>
      </c>
    </row>
    <row r="7" spans="1:3">
      <c s="4" r="A7" t="s">
        <v>111</v>
      </c>
      <c s="8" r="B7" t="n">
        <v>0.1</v>
      </c>
      <c s="8" r="C7" t="n">
        <v>0.1</v>
      </c>
    </row>
    <row r="8" spans="1:3">
      <c s="4" r="A8" t="s">
        <v>112</v>
      </c>
      <c s="6" r="B8" t="n">
        <v>250</v>
      </c>
      <c s="6" r="C8" t="n">
        <v>250</v>
      </c>
    </row>
    <row r="9" spans="1:3">
      <c s="4" r="A9" t="s">
        <v>113</v>
      </c>
      <c s="6" r="B9" t="n">
        <v>136</v>
      </c>
      <c s="6" r="C9" t="n">
        <v>136</v>
      </c>
    </row>
    <row r="10" spans="1:3">
      <c s="4" r="A10" t="s">
        <v>114</v>
      </c>
      <c s="6" r="B10" t="n">
        <v>130</v>
      </c>
      <c s="6" r="C10" t="n">
        <v>1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5</v>
      </c>
      <c s="2" r="B1" t="s">
        <v>1</v>
      </c>
    </row>
    <row r="2" spans="1:3">
      <c s="2" r="B2" t="s">
        <v>2</v>
      </c>
      <c s="2" r="C2" t="s">
        <v>26</v>
      </c>
    </row>
    <row r="3" spans="1:3">
      <c s="3" r="A3" t="s">
        <v>116</v>
      </c>
    </row>
    <row r="4" spans="1:3">
      <c s="4" r="A4" t="s">
        <v>117</v>
      </c>
      <c s="7" r="B4" t="n">
        <v>-66</v>
      </c>
      <c s="7" r="C4" t="n">
        <v>-43</v>
      </c>
    </row>
    <row r="5" spans="1:3">
      <c s="3" r="A5" t="s">
        <v>118</v>
      </c>
    </row>
    <row r="6" spans="1:3">
      <c s="4" r="A6" t="s">
        <v>37</v>
      </c>
      <c s="6" r="B6" t="n">
        <v>103</v>
      </c>
      <c s="6" r="C6" t="n">
        <v>98</v>
      </c>
    </row>
    <row r="7" spans="1:3">
      <c s="4" r="A7" t="s">
        <v>119</v>
      </c>
      <c s="6" r="B7" t="n">
        <v>4</v>
      </c>
      <c s="6" r="C7" t="n">
        <v>4</v>
      </c>
    </row>
    <row r="8" spans="1:3">
      <c s="4" r="A8" t="s">
        <v>38</v>
      </c>
      <c s="6" r="B8" t="n">
        <v>19</v>
      </c>
      <c s="6" r="C8" t="n">
        <v>24</v>
      </c>
    </row>
    <row r="9" spans="1:3">
      <c s="4" r="A9" t="s">
        <v>43</v>
      </c>
      <c s="6" r="B9" t="n">
        <v>0</v>
      </c>
      <c s="6" r="C9" t="n">
        <v>-2</v>
      </c>
    </row>
    <row r="10" spans="1:3">
      <c s="4" r="A10" t="s">
        <v>120</v>
      </c>
      <c s="6" r="B10" t="n">
        <v>9</v>
      </c>
      <c s="6" r="C10" t="n">
        <v>11</v>
      </c>
    </row>
    <row r="11" spans="1:3">
      <c s="4" r="A11" t="s">
        <v>48</v>
      </c>
      <c s="6" r="B11" t="n">
        <v>-4</v>
      </c>
      <c s="6" r="C11" t="n">
        <v>-6</v>
      </c>
    </row>
    <row r="12" spans="1:3">
      <c s="4" r="A12" t="s">
        <v>121</v>
      </c>
      <c s="6" r="B12" t="n">
        <v>1</v>
      </c>
      <c s="6" r="C12" t="n">
        <v>1</v>
      </c>
    </row>
    <row r="13" spans="1:3">
      <c s="4" r="A13" t="s">
        <v>88</v>
      </c>
      <c s="6" r="B13" t="n">
        <v>-8</v>
      </c>
      <c s="6" r="C13" t="n">
        <v>-22</v>
      </c>
    </row>
    <row r="14" spans="1:3">
      <c s="4" r="A14" t="s">
        <v>122</v>
      </c>
      <c s="6" r="B14" t="n">
        <v>-3</v>
      </c>
      <c s="6" r="C14" t="n">
        <v>-1</v>
      </c>
    </row>
    <row r="15" spans="1:3">
      <c s="4" r="A15" t="s">
        <v>123</v>
      </c>
      <c s="6" r="B15" t="n">
        <v>3</v>
      </c>
      <c s="6" r="C15" t="n">
        <v>-1</v>
      </c>
    </row>
    <row r="16" spans="1:3">
      <c s="4" r="A16" t="s">
        <v>124</v>
      </c>
      <c s="6" r="B16" t="n">
        <v>0</v>
      </c>
      <c s="6" r="C16" t="n">
        <v>-36</v>
      </c>
    </row>
    <row r="17" spans="1:3">
      <c s="4" r="A17" t="s">
        <v>125</v>
      </c>
      <c s="6" r="B17" t="n">
        <v>58</v>
      </c>
      <c s="6" r="C17" t="n">
        <v>31</v>
      </c>
    </row>
    <row r="18" spans="1:3">
      <c s="3" r="A18" t="s">
        <v>126</v>
      </c>
    </row>
    <row r="19" spans="1:3">
      <c s="4" r="A19" t="s">
        <v>127</v>
      </c>
      <c s="6" r="B19" t="n">
        <v>-184</v>
      </c>
      <c s="6" r="C19" t="n">
        <v>-195</v>
      </c>
    </row>
    <row r="20" spans="1:3">
      <c s="4" r="A20" t="s">
        <v>128</v>
      </c>
      <c s="6" r="B20" t="n">
        <v>9</v>
      </c>
      <c s="6" r="C20" t="n">
        <v>48</v>
      </c>
    </row>
    <row r="21" spans="1:3">
      <c s="4" r="A21" t="s">
        <v>122</v>
      </c>
      <c s="6" r="B21" t="n">
        <v>2</v>
      </c>
      <c s="6" r="C21" t="n">
        <v>0</v>
      </c>
    </row>
    <row r="22" spans="1:3">
      <c s="4" r="A22" t="s">
        <v>129</v>
      </c>
      <c s="6" r="B22" t="n">
        <v>-191</v>
      </c>
      <c s="6" r="C22" t="n">
        <v>-243</v>
      </c>
    </row>
    <row r="23" spans="1:3">
      <c s="3" r="A23" t="s">
        <v>130</v>
      </c>
    </row>
    <row r="24" spans="1:3">
      <c s="4" r="A24" t="s">
        <v>131</v>
      </c>
      <c s="6" r="B24" t="n">
        <v>0</v>
      </c>
      <c s="6" r="C24" t="n">
        <v>165</v>
      </c>
    </row>
    <row r="25" spans="1:3">
      <c s="4" r="A25" t="s">
        <v>132</v>
      </c>
      <c s="6" r="B25" t="n">
        <v>515</v>
      </c>
      <c s="6" r="C25" t="n">
        <v>492</v>
      </c>
    </row>
    <row r="26" spans="1:3">
      <c s="4" r="A26" t="s">
        <v>133</v>
      </c>
      <c s="6" r="B26" t="n">
        <v>0</v>
      </c>
      <c s="6" r="C26" t="n">
        <v>15</v>
      </c>
    </row>
    <row r="27" spans="1:3">
      <c s="4" r="A27" t="s">
        <v>134</v>
      </c>
      <c s="6" r="B27" t="n">
        <v>0</v>
      </c>
      <c s="6" r="C27" t="n">
        <v>59</v>
      </c>
    </row>
    <row r="28" spans="1:3">
      <c s="4" r="A28" t="s">
        <v>135</v>
      </c>
      <c s="6" r="B28" t="n">
        <v>77</v>
      </c>
      <c s="6" r="C28" t="n">
        <v>45</v>
      </c>
    </row>
    <row r="29" spans="1:3">
      <c s="4" r="A29" t="s">
        <v>136</v>
      </c>
      <c s="6" r="B29" t="n">
        <v>1</v>
      </c>
      <c s="6" r="C29" t="n">
        <v>163</v>
      </c>
    </row>
    <row r="30" spans="1:3">
      <c s="4" r="A30" t="s">
        <v>137</v>
      </c>
      <c s="6" r="B30" t="n">
        <v>-370</v>
      </c>
      <c s="6" r="C30" t="n">
        <v>-286</v>
      </c>
    </row>
    <row r="31" spans="1:3">
      <c s="4" r="A31" t="s">
        <v>138</v>
      </c>
      <c s="6" r="B31" t="n">
        <v>-2</v>
      </c>
      <c s="6" r="C31" t="n">
        <v>-2</v>
      </c>
    </row>
    <row r="32" spans="1:3">
      <c s="4" r="A32" t="s">
        <v>139</v>
      </c>
      <c s="6" r="B32" t="n">
        <v>-9</v>
      </c>
      <c s="6" r="C32" t="n">
        <v>-57</v>
      </c>
    </row>
    <row r="33" spans="1:3">
      <c s="4" r="A33" t="s">
        <v>140</v>
      </c>
      <c s="6" r="B33" t="n">
        <v>-3</v>
      </c>
      <c s="6" r="C33" t="n">
        <v>-6</v>
      </c>
    </row>
    <row r="34" spans="1:3">
      <c s="4" r="A34" t="s">
        <v>141</v>
      </c>
      <c s="6" r="B34" t="n">
        <v>-65</v>
      </c>
      <c s="6" r="C34" t="n">
        <v>-66</v>
      </c>
    </row>
    <row r="35" spans="1:3">
      <c s="4" r="A35" t="s">
        <v>123</v>
      </c>
      <c s="6" r="B35" t="n">
        <v>18</v>
      </c>
      <c s="6" r="C35" t="n">
        <v>-6</v>
      </c>
    </row>
    <row r="36" spans="1:3">
      <c s="4" r="A36" t="s">
        <v>142</v>
      </c>
      <c s="6" r="B36" t="n">
        <v>-20</v>
      </c>
      <c s="6" r="C36" t="n">
        <v>0</v>
      </c>
    </row>
    <row r="37" spans="1:3">
      <c s="4" r="A37" t="s">
        <v>122</v>
      </c>
      <c s="6" r="B37" t="n">
        <v>3</v>
      </c>
      <c s="6" r="C37" t="n">
        <v>5</v>
      </c>
    </row>
    <row r="38" spans="1:3">
      <c s="4" r="A38" t="s">
        <v>143</v>
      </c>
      <c s="6" r="B38" t="n">
        <v>143</v>
      </c>
      <c s="6" r="C38" t="n">
        <v>195</v>
      </c>
    </row>
    <row r="39" spans="1:3">
      <c s="4" r="A39" t="s">
        <v>144</v>
      </c>
      <c s="6" r="B39" t="n">
        <v>2</v>
      </c>
      <c s="6" r="C39" t="n">
        <v>-3</v>
      </c>
    </row>
    <row r="40" spans="1:3">
      <c s="4" r="A40" t="s">
        <v>145</v>
      </c>
      <c s="6" r="B40" t="n">
        <v>12</v>
      </c>
      <c s="6" r="C40" t="n">
        <v>-20</v>
      </c>
    </row>
    <row r="41" spans="1:3">
      <c s="4" r="A41" t="s">
        <v>146</v>
      </c>
      <c s="6" r="B41" t="n">
        <v>96</v>
      </c>
      <c s="6" r="C41" t="n">
        <v>91</v>
      </c>
    </row>
    <row r="42" spans="1:3">
      <c s="4" r="A42" t="s">
        <v>147</v>
      </c>
      <c s="6" r="B42" t="n">
        <v>108</v>
      </c>
      <c s="6" r="C42" t="n">
        <v>71</v>
      </c>
    </row>
    <row r="43" spans="1:3">
      <c s="4" r="A43" t="s">
        <v>148</v>
      </c>
      <c s="6" r="B43" t="n">
        <v>0</v>
      </c>
      <c s="6" r="C43" t="n">
        <v>5</v>
      </c>
    </row>
    <row r="44" spans="1:3">
      <c s="4" r="A44" t="s">
        <v>67</v>
      </c>
      <c s="7" r="B44" t="n">
        <v>108</v>
      </c>
      <c s="7" r="C44" t="n">
        <v>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ORGANIZATION AND BASIS OF PRESE</vt:lpstr>
      <vt:lpstr>RECENT ACCOUNTING PRONOUNCEMENT</vt:lpstr>
      <vt:lpstr>DISPOSITIONS AND OTHER DISPOSIT</vt:lpstr>
      <vt:lpstr>EARNINGS PER SHARE ("EPS") AND </vt:lpstr>
      <vt:lpstr>FINANCIAL INFORMATION BY BUSINE</vt:lpstr>
      <vt:lpstr>CONSOLIDATED DEBT (Notes)</vt:lpstr>
      <vt:lpstr>INCOME TAXES (Notes)</vt:lpstr>
      <vt:lpstr>SUPPLEMENTARY INFORMATION (Note</vt:lpstr>
      <vt:lpstr>STOCK-BASED COMPENSATION (Notes</vt:lpstr>
      <vt:lpstr>FINANCIAL INSTRUMENTS (Notes)</vt:lpstr>
      <vt:lpstr>DERIVATIVE INSTRUMENTS (Notes)</vt:lpstr>
      <vt:lpstr>COMMITMENTS AND CONTINGENCIES (</vt:lpstr>
      <vt:lpstr>ORGANIZATION AND BASIS OF PRE20</vt:lpstr>
      <vt:lpstr>EARNINGS PER SHARE ("EPS") AN21</vt:lpstr>
      <vt:lpstr>FINANCIAL INFORMATION BY BUSI22</vt:lpstr>
      <vt:lpstr>CONSOLIDATED DEBT (Tables)</vt:lpstr>
      <vt:lpstr>STOCK-BASED COMPENSATION (Table</vt:lpstr>
      <vt:lpstr>FINANCIAL INSTRUMENTS Financial</vt:lpstr>
      <vt:lpstr>DERIVATIVE INSTRUMENTS (Tables)</vt:lpstr>
      <vt:lpstr>COMMITMENTS AND CONTINGENCIES27</vt:lpstr>
      <vt:lpstr>Organization and Basis of Pre28</vt:lpstr>
      <vt:lpstr>DISPOSITIONS AND OTHER DISPOS29</vt:lpstr>
      <vt:lpstr>Earnings Per Share (Detail)</vt:lpstr>
      <vt:lpstr>Equity (Details)</vt:lpstr>
      <vt:lpstr>Financial Information By Busi32</vt:lpstr>
      <vt:lpstr>Results of Reportable Segment (</vt:lpstr>
      <vt:lpstr>Consolidated Debt (Details)</vt:lpstr>
      <vt:lpstr>Credit Facilities (Details)</vt:lpstr>
      <vt:lpstr>CONSOLIDATED DEBT Union County </vt:lpstr>
      <vt:lpstr>Other Non-current Liabilities (</vt:lpstr>
      <vt:lpstr>CONSOLIDATED DEBT Capitalized I</vt:lpstr>
      <vt:lpstr>INCOME TAXES Income Taxes (Deta</vt:lpstr>
      <vt:lpstr>Pass Through Costs (Details)</vt:lpstr>
      <vt:lpstr>STOCK-BASED COMPENSATION Stock-</vt:lpstr>
      <vt:lpstr>Stock-Based Compensation - Addi</vt:lpstr>
      <vt:lpstr>Financial Instruments Fair Valu</vt:lpstr>
      <vt:lpstr>Effect of Changes in Fair Value</vt:lpstr>
      <vt:lpstr>Derivative Instruments Addition</vt:lpstr>
      <vt:lpstr>Commitments and Contingencies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54:44Z</dcterms:created>
  <dcterms:modified xmlns:dcterms="http://purl.org/dc/terms/" xmlns:xsi="http://www.w3.org/2001/XMLSchema-instance" xsi:type="dcterms:W3CDTF">2016-07-28T16:54:44Z</dcterms:modified>
  <dc:title xmlns:dc="http://purl.org/dc/elements/1.1/">Untitled</dc:title>
  <dc:description xmlns:dc="http://purl.org/dc/elements/1.1/"/>
  <dc:subject xmlns:dc="http://purl.org/dc/elements/1.1/"/>
  <cp:keywords/>
  <cp:category/>
</cp:coreProperties>
</file>